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Liquidity and Financial Conditi" sheetId="7" r:id="rId7"/>
    <s:sheet name="Summary of Significant Accounti" sheetId="8" r:id="rId8"/>
    <s:sheet name="Intangible Assets" sheetId="9" r:id="rId9"/>
    <s:sheet name="Fair Value of Financial Assets " sheetId="10" r:id="rId10"/>
    <s:sheet name="Stockholders' Equity and Redeem" sheetId="11" r:id="rId11"/>
    <s:sheet name="RPX License Agreement" sheetId="12" r:id="rId12"/>
    <s:sheet name="Commitments and Contingencies" sheetId="13" r:id="rId13"/>
    <s:sheet name="Subsequent Event" sheetId="14" r:id="rId14"/>
    <s:sheet name="Summary of Significant Accoun15" sheetId="15" r:id="rId15"/>
    <s:sheet name="Summary of Significant Accoun16" sheetId="16" r:id="rId16"/>
    <s:sheet name="Intangible Assets (Tables)" sheetId="17" r:id="rId17"/>
    <s:sheet name="Fair Value of Financial Asset18" sheetId="18" r:id="rId18"/>
    <s:sheet name="Stockholders' Equity and Rede19" sheetId="19" r:id="rId19"/>
    <s:sheet name="Organization and Description 20" sheetId="20" r:id="rId20"/>
    <s:sheet name="Liquidity and Financial Condi21" sheetId="21" r:id="rId21"/>
    <s:sheet name="Summary of Significant Accoun22" sheetId="22" r:id="rId22"/>
    <s:sheet name="Summary of Significant Accoun23" sheetId="23" r:id="rId23"/>
    <s:sheet name="Intangible Assets (Details)" sheetId="24" r:id="rId24"/>
    <s:sheet name="Intangible Assets (Details 1)" sheetId="25" r:id="rId25"/>
    <s:sheet name="Intangible Assets (Details 2)" sheetId="26" r:id="rId26"/>
    <s:sheet name="Fair Value of Financial Asset27" sheetId="27" r:id="rId27"/>
    <s:sheet name="Fair Value of Financial Asset28" sheetId="28" r:id="rId28"/>
    <s:sheet name="Fair Value of Financial Asset29" sheetId="29" r:id="rId29"/>
    <s:sheet name="Fair Value of Financial Asset30" sheetId="30" r:id="rId30"/>
    <s:sheet name="Stockholders' Equity and Rede31" sheetId="31" r:id="rId31"/>
    <s:sheet name="Stockholders' Equity and Rede32" sheetId="32" r:id="rId32"/>
    <s:sheet name="Stockholders' Equity and Rede33" sheetId="33" r:id="rId33"/>
    <s:sheet name="Stockholders' Equity and Rede34" sheetId="34" r:id="rId34"/>
    <s:sheet name="Stockholders' Equity and Rede35" sheetId="35" r:id="rId35"/>
    <s:sheet name="RPX License Agreement (Details " sheetId="36" r:id="rId36"/>
    <s:sheet name="Commitments and Contingencies (" sheetId="37" r:id="rId37"/>
    <s:sheet name="Subsequent Event (Details Narra" sheetId="38" r:id="rId38"/>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May. 13, 2016</t>
  </si>
  <si>
    <t>Document And Entity Information</t>
  </si>
  <si>
    <t>Entity Registrant Name</t>
  </si>
  <si>
    <t>SPHERIX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naudited) - USD ($) $ in Thousands</t>
  </si>
  <si>
    <t>Dec. 31, 2015</t>
  </si>
  <si>
    <t>Current assets</t>
  </si>
  <si>
    <t>Cash and cash equivalents</t>
  </si>
  <si>
    <t>Marketable securities</t>
  </si>
  <si>
    <t>Prepaid expenses and other assets</t>
  </si>
  <si>
    <t>Total current assets</t>
  </si>
  <si>
    <t>Property and equipment, net</t>
  </si>
  <si>
    <t>Patent portfolios, net</t>
  </si>
  <si>
    <t>Deposit</t>
  </si>
  <si>
    <t>Total assets</t>
  </si>
  <si>
    <t>Current liabilities</t>
  </si>
  <si>
    <t>Accounts payable and accrued expenses</t>
  </si>
  <si>
    <t>Accrued salaries and benefits</t>
  </si>
  <si>
    <t>Warrant liabilities</t>
  </si>
  <si>
    <t>Short-term deferred revenue</t>
  </si>
  <si>
    <t>Short-term lease liabilities</t>
  </si>
  <si>
    <t>Total current liabilities</t>
  </si>
  <si>
    <t>Long-term deferred revenue</t>
  </si>
  <si>
    <t>Long-term lease liabilities</t>
  </si>
  <si>
    <t>Total liabilities</t>
  </si>
  <si>
    <t>Series I redeemable convertible preferred stock, $0.0001 par value; no shares issued and outstanding at March 31, 2016 and December 31, 2015; liquidation preference of $167 per share</t>
  </si>
  <si>
    <t xml:space="preserve"> </t>
  </si>
  <si>
    <t>Commitments and contingencies</t>
  </si>
  <si>
    <t>Stockholders' equity</t>
  </si>
  <si>
    <t>Common stock, $0.0001 par value, 100,000,000 shares authorized; 2,962,780 and 2,539,859 shares issued at March 31, 2016 and December 31, 2015, respectively; 2,962,768 and 2,539,847 shares outstanding at March 31, 2016 and December 31, 2015, respectively</t>
  </si>
  <si>
    <t>Additional paid-in-capital</t>
  </si>
  <si>
    <t>Treasury stock, at cost, 12 shares at March 31, 2016 and December 31, 2015</t>
  </si>
  <si>
    <t>Accumulated deficit</t>
  </si>
  <si>
    <t>Total stockholders' equity</t>
  </si>
  <si>
    <t>Total liabilities and stockholders' equity</t>
  </si>
  <si>
    <t>Series A Preferred Stock [Member]</t>
  </si>
  <si>
    <t>Preferred Stock</t>
  </si>
  <si>
    <t>Series C Convertible Preferred Stock [Member]</t>
  </si>
  <si>
    <t>Series D Preferred Stock [Member]</t>
  </si>
  <si>
    <t>Series D-1 Convertible Preferred Stock [Member]</t>
  </si>
  <si>
    <t>Series F-1 Convertible Preferred Stock [Member]</t>
  </si>
  <si>
    <t>Series H Convertible Preferred Stock [Member]</t>
  </si>
  <si>
    <t>Series J Convertible Preferred Stock [Member]</t>
  </si>
  <si>
    <t>Series K Convertible Preferred Stock [Member]</t>
  </si>
  <si>
    <t>Condensed Consolidated Balance Sheets (Unaudited) (Parenthetical) - $ / shares</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densed Consolidated Statements of Operations (Unaudited) - USD ($) $ in Thousands</t>
  </si>
  <si>
    <t>Mar. 31, 2015</t>
  </si>
  <si>
    <t>Consolidated Statements Of Operations</t>
  </si>
  <si>
    <t>Revenues</t>
  </si>
  <si>
    <t>Operating costs and expenses</t>
  </si>
  <si>
    <t>Amortization of patent portfolio</t>
  </si>
  <si>
    <t>Compensation and related expenses (including stock-based compensation)</t>
  </si>
  <si>
    <t>Professional fees</t>
  </si>
  <si>
    <t>Rent</t>
  </si>
  <si>
    <t>Other selling, general and administrative</t>
  </si>
  <si>
    <t>Total operating expenses</t>
  </si>
  <si>
    <t>Loss from operations</t>
  </si>
  <si>
    <t>Other income</t>
  </si>
  <si>
    <t>Other (loss) income, net</t>
  </si>
  <si>
    <t>Change in fair value of warrant liabilities</t>
  </si>
  <si>
    <t>Total other income</t>
  </si>
  <si>
    <t>Net loss</t>
  </si>
  <si>
    <t>Deemed dividend on conversion of Series K convertible preferred stock to common stock</t>
  </si>
  <si>
    <t>Net loss attributable to common stockholders</t>
  </si>
  <si>
    <t>Net loss per share attributable to common stockholders, basic and diluted</t>
  </si>
  <si>
    <t>Weighted average number of common shares outstanding, Basic and diluted</t>
  </si>
  <si>
    <t>Condensed Consolidated Statements of Cash Flows (Unaudited) - USD ($) $ in Thousands</t>
  </si>
  <si>
    <t>Cash flows from operating activities</t>
  </si>
  <si>
    <t>Adjustments to reconcile net loss to net cash used in operating activities:</t>
  </si>
  <si>
    <t>Stock-based compensation</t>
  </si>
  <si>
    <t>Realized loss on marketable securities</t>
  </si>
  <si>
    <t>Unrealized gain on marketable securities</t>
  </si>
  <si>
    <t>Changes in assets and liabilities:</t>
  </si>
  <si>
    <t>Deferred revenue</t>
  </si>
  <si>
    <t>Accrued lease liabilities</t>
  </si>
  <si>
    <t>Net cash used in operating activities</t>
  </si>
  <si>
    <t>Cash flows from investing activities</t>
  </si>
  <si>
    <t>Purchase of marketable securities</t>
  </si>
  <si>
    <t>Purchase of property and equipment</t>
  </si>
  <si>
    <t>Sale of marketable securities</t>
  </si>
  <si>
    <t>Net provided by investing activities</t>
  </si>
  <si>
    <t>Net increase (decrease) in cash and cash equivalents</t>
  </si>
  <si>
    <t>Cash and cash equivalents, beginning of period</t>
  </si>
  <si>
    <t>Cash and cash equivalents, end of period</t>
  </si>
  <si>
    <t>Cash paid for interest and taxes</t>
  </si>
  <si>
    <t>Organization and Description of Business</t>
  </si>
  <si>
    <t>Notes to Financial Statements</t>
  </si>
  <si>
    <t>1. Organization and Description of Business</t>
  </si>
  <si>
    <t>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he Company is a patent commercialization company
that realizes revenue from the monetization of IP. Such monetization includes, but is not limited to, acquiring IP from patent
holders in order to maximize the value of the patent holdings by conducting and managing a licensing campaign. The Company intends
to generate revenues and related cash flows from the granting of intellectual property rights for the use of patented technologies
that it owns, or that it manages for others, or through the litigation and settlement of patents. The Company continually works to enhance the
portfolio of intellectual property through acquisition and strategic partnerships. The Companys mission is to partner with
inventors, or other entities, who own undervalued intellectual property (IP). The Company then works with the inventors
or other entities to commercialize the IP. Currently, the Company owns over 330 patents and patent applications Reverse Stock Split and Amendment to Certificate
of Incorporation The Companys common stock is listed on
the NASDAQ Capital Market under the symbol SPEX. One of the requirements for continued listing on the NASDAQ Capital
Market is maintenance of a minimum closing bid price of $1.00 per share. On March 24, 2015, the Company received a letter (the
Notice) from the Listing Qualifications Staff of The NASDAQ Stock Market LLC (NASDAQ) notifying the
Company that, based upon the closing bid price of the Companys common stock, $0.0001 par value per share (the Common
Stock) for the 30 consecutive business days preceding receipt of such letter, the Common Stock had no longer met the requirement
to maintain a minimum closing bid price of $1.00 per share, as set forth in NASDAQ Listing Rule 5550(a)(2). In accordance with NASDAQs Listing Rule
5810(c)(3)(A), the Company initially had a period of 180 calendar days, or until September 21, 2015, to regain compliance with
the Rule. After determining that it would not be in compliance with the Rule by September 21, 2015, the Company notified NASDAQ
and applied for an extension of the cure period, as permitted under the original notification. In accordance with NASDAQ Listing
Rule 5810(c)(3)(A), NASDAQ granted a second grace period of 180 calendar days, or until March 21, 2016, to regain compliance with
the minimum closing bid price requirement for continued listing. On February 26, 2016, the Companys stockholders
approved an amendment to the Companys certificate of incorporation and authorized the Companys Board of Directors
to effect a reverse stock split of Common Stock at a ratio in the range of 1-for-12 to 1-for-24. The Company implemented this reverse
stock split on March 4, 2016 with a ratio of 1-for-19 (the Reverse Stock Split).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In addition, the amendment to the Companys certificate of incorporation that
effected the Reverse Stock Split also simultaneously reduced the number of authorized shares of Common Stock from 200,000,000 to
100,000,000. The Companys Common Stock began trading
at its post-Reverse Stock Split price at the beginning of trading on March 4, 2016. On March 18, 2016, the Company received a letter
from NASDAQ indicating that it had regained compliance with the minimum bid price requirement under NASDAQ Listing Rule 5550(a)(2)
for continued listing on The NASDAQ Capital Market. The Companys common stock continues to be listed on the NASDAQ Capital
Market. Immediately following the Reverse Stock Split,
the number of outstanding shares of Common Stock were reduced from 48,259,430 shares to 2,539,847. All per share amounts and outstanding
shares of Common Stock including stock options, restricted stock and warrants, have been retroactively adjusted in these condensed
consolidated financial statements for all periods presented to reflect the 1-for-19 Reverse Stock Split. Further, exercise prices
of stock options and warrants have been retroactively adjusted in these condensed consolidated financial statements for all periods
presented to reflect the 1-for-19 Reverse Stock Split. Numbers of shares of the Companys preferred stock were not affected
by the Reverse Stock Split; however, the conversion ratios have been adjusted to reflect the Reverse Stock Split. Also approved by the Companys Stockholders
on February 26, 2016 was an amendment to the Companys 2014 Equity Incentive Plan, which increased the number of shares of
common stock authorized to be issued pursuant to the 2014 Plan to 8,250,000.</t>
  </si>
  <si>
    <t>Liquidity and Financial Condition</t>
  </si>
  <si>
    <t>2. Liquidity and Financial Conditio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As a result of the Companys recurring
operating losses and net operating cash flow deficits,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deficit amounted to approximately $0.1 million
at March 31, 2016, and net loss attributable to common stockholders amounted to approximately $49,000 for the three months ended
March 31, 2016. The Company had a $135.3 million of accumulated deficits as of March 31, 2016.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 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Significant Accounting Policies There have been no material changes in the Companys
significant accounting policies other than described below to those previously disclosed in the 2015 Annual Report on Form 10-K
filed with the U.S. Securities and Exchange Commission on March 29, 2016. Basis of Presentation and Principles of Consolid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March 31, 2016, and the
condensed consolidated results of its operations for the three months ended March 31, 2016 and 2015, and the condensed consolidated
results of its cash flows for the three months ended March 31, 2016 and 2015. This report should be read in conjunction with the
Companys 2015 Annual Report on Form 10-K, which does contain the complete information and disclosure for the year ended
December 31, 2015. The accompanying condensed consolidated financial
statements include the accounts of the Company and its wholly-owned subsidiaries. All significant intercompany balances and transactions
have been eliminated in consolidation.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Reclassification Certain reclassifications have been made to
prior year amounts to conform to the current year presentation on the condensed consolidated statements of cash flows. Marketable Securities Marketable securities are classified as trading
and are carried at fair value. The Companys marketable securities consist of highly liquid preferred stock and corporate
bonds as of March 31, 2016, and consisted of highly liquid mutual funds and exchange-traded &amp; closed-end funds during
2015. During the three months ended March 31, 2016 and 2015, the Company incurred realized losses of approximately $66,000
and $53,000, respectively, and unrealized gains of approximately $12,000 and $57,000, respectively, on its investments
in marketable securities, which are included in other income, net on the condensed consolidated statements of operations. In
addition, during the three months ended March 31, 2016 and 2015, the Company earned dividend income of approximately
$13,000 and $25,000, respectively, which is included in other income, net on the condensed consolidated statement of operations. The
fair values of marketable securities held as of March 31, 2016 and December 31, 2015 were approximately $1.5 million
and $3.4 million, respectively. 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during the first quarter of 2016. Accounting for Warrants The Company accounts for the issuance of common
stock purchase warrants issued in connection with its previously consummated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5). 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the BCF as a deemed dividend in the condensed consolidated statements of opera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March 31, 2016 and 2015 are as follows:
As of March 31,
2016 2015
Convertible preferred stock 217,119 271,413
Warrants to purchase common stock 2,304,333 40,452
Options to purchase common stock 289,380 278,863
Total 2,810,832 590,728 Subsequent Events The Company has evaluated the period after the
balance sheet date but prior to the issuance of the financial statement, and determined that there were no subsequent events or
transactions that required recognition or disclosure in the condensed consolidated financial statements, except as disclosed. Recent Accounting Pronouncements In January 2016, the Financial Accounting Standards
Board (FASB) issued Accounting Standards Update (ASU) 2016-01, Recognition and Measurement
of Financial Assets and Financial Liabilities In February 2016, the FASB issued ASU 2016-02, Leases
(Topic 842) Leases (Topic 840) In March 2016, the FASB issued ASU 2016-08, Revenue
from Contracts with Customers (Topic 606): Principal versus Agent Considerations In March 2016, the FASB issued ASU 2016-09, Compensation
 Stock Compensation (Topic 718): Improvements to Employee Share-Based Payment Accounting</t>
  </si>
  <si>
    <t>Intangible Assets</t>
  </si>
  <si>
    <t>Goodwill and Intangible Assets Disclosure [Abstract]</t>
  </si>
  <si>
    <t>4. Intangible Assets</t>
  </si>
  <si>
    <t xml:space="preserve">Patent Portfolio The Companys intangible assets with finite
lives consist of its patents and patent rights. For all periods presented, all of the Companys identifiable intangible assets
were subject to amortization. The gross carrying amounts related to acquired intangible assets as of March 31, 2016 are as follows
($ in thousands):
Net Carrying Amount Weighted average amortization period (years)
Patent Portfolios at December 31, 2015, net $ 9,799 4.63
Amortization expenses (531 )
Patent Portfolios at March 31, 2016, net $ 9,268 4.38 The accumulated amortization related to acquired
intangible assets for the three months ended March 31, 2016 and 2015 are as follows ($ in thousands):
Amortization Expense for the Three Months Ended March 31,
Date Acquired and Description 2016 2015
7/24/13 - Rockstar patent portfolio $ 26 $ 116
9/10/13 - North South patent portfolio 8 32
12/31/13 - Rockstar patent portfolio 497 2,274
$ 531 $ 2,422 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Nine Months Ended December 31, 2016 $ 78 $ 23 $ 1,502 $ 1,603
Year Ended December 31, 2017 104 30 1,995 2,129
Year Ended December 31, 2018 104 31 1,995 2,130
Year Ended December 31, 2019 104 31 1,995 2,130
Year Ended December 31, 2020 104 31 995 1,130
Thereafter 110 36 - 146
Total $ 604 $ 182 $ 8,482 $ 9,268 </t>
  </si>
  <si>
    <t>Fair Value of Financial Assets and Liabilities</t>
  </si>
  <si>
    <t>5. Fair Value of Financial Assets and Liabilities</t>
  </si>
  <si>
    <t xml:space="preserve">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March 31, 2016 and December 31, 2015 ($ in thousands):
Fair value measured at March 31, 2016
Total carrying value at March 31,
Quoted prices in active markets
Significant other observable inputs
Significant unobservable inputs
2016 (Level 1) (Level 2) (Level 3)
Assets
Marketable securities - preferred stock $ 189 $ - $ 189 $ -
Marketable securities - corporate bonds 1,279 - 1,279 -
Total assets $ 1,468 $ - $ 1,468 $ -
Liabilities
Fair value of warrant liabilities $ 1,417 $ - $ - $ 1,417
Fair value measured at December 31, 2015
Total carrying value at December 31,
Quoted prices in active markets
Significant other observable inputs
Significant unobservable inputs
2015 (Level 1) (Level 2) (Level 3)
Assets
Marketable securities - mutual funds $ 3,392 $ 3,392 $ - $ -
Liabilities
Fair value of warrant liabilities $ 2,959 $ - $ - $ 2,959 There were no transfers between Level 1, 2 or
3 during the three months ended March 31, 2016.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fair value adjustments for warrant liabilities in
the Companys condensed consolidated statements of operations. On July 21, 2015, the Company issued warrants
to purchase an aggregate of 370,263 shares of common stock (the July 2015 Warrants) to the investors in the July
2015 Financing. The July 2015 Warrants became exercisable on January 22, 2016 at an exercise price of $8.17 per share. The warrants
require, at the option of the holder, a net-cash settlement following certain fundamental transactions (as defined in the July
2015 Warrants) at the Company and therefore are classified as liabilities. The July 2015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On December 7, 2015, the Company issued Series
A warrants to purchase up to 1,052,624 shares of common stock and Series B warrants to purchase up to 842,099 shares of common
stock contained in December Offering. Series A Warrants have an exercise price of $3.80 per share and are exercisable at any time
between December 7, 2015 and May 6, 2016. Series B Warrants have an exercise price of $4.75 per share and are exercisable at any
time between December 7, 2015 and December 6, 2020. The Warrants require the issuance of registered shares upon exercise, do not
expressly preclude an implied right to cash settlement and are therefore accounted for as derivative liabilities. The Company
classifies these derivative warrant liabilities on the condensed consolidated balance sheet as a current liability.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March 31, 2016 is as follows:
Date of valuation March 31, 2016
Risk-free interest rate 0.18% - 1.21%
Expected volatility 100% - 162.48%
Expected life (in years) 0.1 - 4.7
Expected dividend yield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as of March 31, 2016 and December 31, 2015 ($ in thousands):
Fair Value of Level 3 financial liabilities
March 31, 2016 December 31, 2015
Beginning balance $ 2,959 $ -
Recognition of warrant liabilities - 3,228
Fair value adjustment of warrant liabilities (1,542 ) (269 )
Ending balance $ 1,417 $ 2,959 </t>
  </si>
  <si>
    <t>Stockholders' Equity and Redeemable Convertible Preferred Stock</t>
  </si>
  <si>
    <t>6. Stockholders' Equity and Redeemable Convertible Preferred Stock</t>
  </si>
  <si>
    <t xml:space="preserve">Restated Certificate of Incorporation On March 4, 2016, the Company implemented a
Reverse Stock Split with a ratio of 1-for-19.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see Note 1). Preferred Stock The Company had designated separate series of
its capital stock as of March 31, 2016 and December 31, 2015 as summarized below:
Number of Shares Issued
and Outstanding as of
March 31, 2016 December 31, 2015 Par Value Conversion Ratio
Series "A" - - $ 0.0001 N/A
Series "C" - - 0.0001 0.05:1
Series D" 4,725 4,725 0.0001 0.53:1
Series D-1" 834 834 0.0001 0.53:1
Series F-1" - - 0.0001 0.05:1
Series H" 381,967 381,967 0.0001 0.53:1
Series I - - 0.0001 1.05:1
Series J - - 0.0001 0.05:1
Series K 50 1,240 0.0001 263.16:1 Series K Convertible Preferred Stock On December 2, 2015, the Company designated
1,240 shares of preferred stock as Series K Preferred Stock. On December 7, 2015, the Company issued 1,240 shares of
Series K Preferred Stock in December 2015 Offering. Each share of Series K Preferred Stock is convertible into five
thousand-nineteenths of a share of Common Stock and has a stated value of $1,000. The conversion ratio is subject to
adjustment in the event of stock splits, stock dividends, combination of shares and similar recapitalization transactions. The
Series K Preferred does not generally have any voting rights but are convertible into shares of Common Stock. At no time may shares
of Series K Preferred Stock be converted if such conversion would cause the holder to hold in excess of 4.99% of the issued and
outstanding Common Stock, subject to an increase in such limitation up to 9.99% of the issued and outstanding Common Stock on 61
days written notice to the Company by such holder. The conversion ratio of the Series K Preferred Stock is subject
to adjustment in the event of stock splits, stock dividends, combination of shares and similar recapitalization transactions. During the three months ended March 31, 2016,
1,190 shares of Series K Preferred Stock were converted into 313,157 shares of Common Stock. Upon conversion, the Company recorded
an additional deemed dividend of approximately $0.7 million. As of March 31, 2016, 50 shares of Series K Preferred Stock remained
issued and outstanding. Warrants A summary of warrant activity for the three
months ended March 31, 2016 is presented below:
Warrants Weighted Average Exercise Price Total Intrinsic Value Weighted Average Remaining Contractual Life (in years)
Outstanding as of December 31, 2015 2,304,888 $ 7.98 $ - 2.83
Expired (555 ) 3,040.00 -
Outstanding as of March 31, 2016 2,304,333 $ 7.25 2.58
Exercisable as of March 31, 2016 2,304,333 $ 7.25 $ - 2.58 Stock Options There was no option activity for the three months
ended March 31, 2016. Stock-based compensation associated with the
amortization of stock option expense was approximately $1,000 and $76,000 for the three months ended March 31, 2016 and 2015, respectively. Unamortized
stock-based compensation expense amounted to $2,000 at March 31, 2016, and will be amortized over 0.37 years. Restricted Stock Awards In December 2015, the Company entered into a
consulting agreement with a third party for consulting services. The Company agreed to pay the consultant $50,000 in shares of
the Companys common stock, which shall be issued in two equal parts. The first $25,000 should be issued at the closing price
of December 22, 2015, and the second $25,000 will be issued six months later. On January 26, 2016, the Company granted 8,771 shares
of restricted stock to the consultant for the first $25,000 services performed, which were recorded during the fourth quarter of
2015. In December 2015, the Company determined to
pay each of Mr. Reiner and Mr. Dotson, in accordance with their respective employment agreements, $60,000 in shares of common stock
in respect of their performance for the 2015 fiscal year which, as of the closing price of December 21, 2015, would have constituted
a total of 42,106 shares. The shares were issued in March 2016. On January 26, 2016, the Company issued 652
shares of restricted common stock to a third party for consulting services. The restricted stock award vested immediately. The
grant date fair value of restricted stock was $1,487. On February 4, 2016, the Company entered into
a consulting agreement with a third party. The Company has agreed to pay the consultant three cash retainer payments for a total
of $70,000, and granted $100,000 in shares of restricted stock. On February 4, 2016, the Company issued 42,445 restricted shares
based on the average closing price for the 10 trading days immediately prior to February 4, 2016. The restricted stock award vested
immediately. On February 26, 2016, the Company granted each
of two consultants 7,895 shares of restricted common stock for consulting services. The restricted stock award vested on March
31, 2016 based upon the closing price on February 26, 2016. The grant date fair value of each restricted stock award was $15,000,
respectively. A summary of the restricted stock award activity
for the three months ended March 31, 2016 is as follows:
Number of Units Weighted Average Grant Day Fair Value
Nonvested at December 31, 2015 - $ -
Granted 109,764 2.20
Vested (109,764 ) 2.20
Nonvested at March 31, 2016 - $ - Stock-based Compensation Stock-based compensation for the three months
ended March 31, 2016 and 2015 was comprised of the following ($ in thousands):
For the Three Months Ended March 31,
2016 2015
Employee restricted stock awards $ - $ 11
Employee stock option awards 1 76
Non-employee restricted stock awards 130 -
Total compensation expense $ 131 $ 87 </t>
  </si>
  <si>
    <t>RPX License Agreement</t>
  </si>
  <si>
    <t>Rpx License Agreement</t>
  </si>
  <si>
    <t>7. RPX License Agreement</t>
  </si>
  <si>
    <t>On November 23, 2015, the Company and RPX Corporation
(RPX) entered into a Patent License Agreement (the RPX License Agreement) under which the Company granted
RPX the right to sublicense various patent license rights to certain RPX members. The consideration to the Company included: (i)
the transfer to the Company for cancellation of its remaining outstanding Series I Redeemable Convertible Preferred Stock (the
Series I Preferred Stock), as to which a $5,000,000 mandatory redemption payment would have been due from the Company
on or by December 31, 2015; (ii) the transfer to the Company for cancellation of 13%, or 57,076 shares, of its Series H Convertible
Preferred Stock (the Series H Preferred Stock) then held by RPX, having a total carrying amount of $4,765,846 at
the time the stock was issued to Rockstar; (iii) cancellation of the only outstanding security interest on 101 of the Companys
patents and patent applications that originated at Nortel Networks (Nortel) and were purchased by the Company from
Rockstar, which security interest had previously been transferred to RPX by Rockstar (RPX Security Interest); and
(iv) $300,000 in cash to the Company. Further, in connection with the RPX License Agreement, we have agreed, until May 23, 2016
(the Standstill Period) that: (a) we and RPX will engage in good faith negotiations for the grant of additional license
rights to RPXs other members in exchange for additional consideration to us; (b) we will not divest, transfer, or exclusively
license any of our current patents; (c) neither RPX nor any RPX affiliate will challenge, or knowingly and intentionally assist
others in challenging, the validity, enforceability, or patentability of any of our patents in any court or administrative agency
having jurisdiction to consider the issue; and (d) we will not bring an action against current RPX members for patent infringement. Following the Standstill Period, as a result
of the release of the RPX Security Interest, we may leverage, divest, transfer or exclusively license our patents in a manner that
is beneficial to us and our stockholders. We retain the right to bring claims under our patents at any time against other parties
who are not licensees or beneficiaries under the RPX License. We also retain our rights, following the Standstill Period, to bring
claims under our patents against current RPX members who did not become licensees or beneficiaries during the Standstill Period
and, with respect to Juniper, under all of our patents other than the six Asserted Patents. ASC 260-10-S99-2, Effect on the Calculation
of Earnings per Share for the Redemption or Induced Conversion of Preferred Stock The carrying value of Series I Preferred Stock
and Series H Preferred Stock on the extinguishment date was estimated at approximately $5.0 million and $4.8 million, respectively.
This resulted in the Company receiving cash from RPX of $0.3 million, a deemed dividend of approximately $9.5 million, short term
deferred revenue $0.3 million and long term deferred revenue of $0.3 million. The deferred revenue was amortized quarterly. While the license granted to RPX is non-exclusive
and the duration of the license is for the life of the patents, the Companys ongoing obligations in the arrangement is to
provide certain specific RPX licensors with a non-exclusive license to any new patents that may be acquired by or exclusively licensed
to the Company during the two-year period following the effective date of the agreement. Therefore, the Company will recognize
$0.6 million revenue ratably over the two-year period that it is obligated to provide these RPX licensees with licenses to such
new patents. During the three months ended March 31, 2016, the Company recorded approximately $72,000 in revenue related to the
amortization of the license.</t>
  </si>
  <si>
    <t>Commitments and Contingencies</t>
  </si>
  <si>
    <t>8. Commitments and Contingencies</t>
  </si>
  <si>
    <t>Legal Proceedings In the ordinary course of business, the Company
actively pursues legal remedies to enforce its intellectual property rights and to stop unauthorized use of our technology. From
time to time, the Company may be involved in various claims and counterclaims and legal actions arising in the ordinary course
of business. There were no pending material claims or legal matters as of the date of this report other than the following
matters: Spherix Incorporated v. VTech Telecommunications
Ltd. et al., Case No. 3:13-cv-03494-M, in the United States District Court for the Northern District of Texas On August 30, 2013, the Company initiated litigation
against VTech Telecommunications Ltd. and VTech Communications, Inc. (collectively VTech) in Spherix Incorporated
v. VTech Telecommunications Ltd. et al. inter partes Markman Markman Spherix Incorporated v. Uniden Corporation et al. Markman Spherix Incorporated v. Uniden Corporation
et al., Case No. 3:13-cv-03496-M, in the United States District Court for the Northern District of Texas On August 30, 2013, the Company initiated litigation
against Uniden Corporation and Uniden America Corporation (collectively Uniden) in Spherix Incorporated v.
Uniden Corporation et al. inter partes Markman Spherix Incorporated v. VTech Telecommunications Ltd. et al. Markman Spherix Incorporated v. Cisco Systems Inc., Case
No. 1:14-cv-00393-SLR, in the United States District Court for the District of Delaware. Bockstar Technologies LLC v. Cisco Systems, Inc. inter partes Bockstar Markman Spherix Incorporated v. Juniper Networks, Inc., Case No. 1:14-cv-00578-SLR,
in the United States District Court for the District of Delaware On May 2, 2014, the Company initiated litigation
against Juniper Networks, Inc. (Juniper) in Spherix Incorporated v. Juniper Networks, Inc. Markman NNPT, LLC v. Huawei Investment &amp; Holding
Co., Ltd. et al., Case No. 2:14-cv-00677-JRG-RSP, in the United States District Court for the Eastern District of Texas On June 9, 2014, NNPT initiated litigation against
Futurewei Technologies, Inc., Huawei Device (Hong Kong) Co., Ltd., Huawei Device USA Inc., Huawei Investment &amp; Holding Co.,
Ltd., Huawei Technologies Co., Ltd., Huawei Technologies Cooperatif U.A., and Huawei Technologies USA Inc. (collectively Huawei),
in NNPT, LLC v. Huawei Investment &amp; Holding Co., Ltd. et al. Markman Markman inter partes Markman Markman Markman Spherix Incorporated v. Verizon Services
Corp. et al., Case No. 1:14-cv-00721-GBL-TCB, in the United States District Court for the Eastern District of Virginia On June 11, 2014, the Company initiated litigation
against Verizon Services Corp.; Verizon South Inc.; Verizon Virginia LLC; Verizon Communications Inc.; Verizon Federal Inc.; Verizon
Business Network Services Inc.; and MCI Communications Services, Inc. (collectively, Verizon) in Spherix
Incorporated v. Verizon Services Corp. et al. Markman Markman Markman inter
partes Spherix Incorporated v. Verizon Services
Corp. et al., Case No. 1:15-cv-0576-GBL-IDD, in the United States District Court for the Eastern District of Virginia On May 1, 2015, the Company initiated litigation
against Verizon Services Corp.; Verizon South Inc.; Verizon Virginia LLC; Verizon Communications Inc.; Verizon Federal Inc.; Verizon
Business Network Services Inc.; MCI Communications Services, Inc.; Cellco Partnership d/b/a Verizon Wireless; and Cisco Systems,
Inc. (collectively, Defendants) in Spherix Incorporated v. Verizon Services Corp. et al. Cisco Systems, Inc. v. Spherix Incorporated,
1:15-cv-00559-SLR, in the United States District Court for the District of Delaware On June 30, 2015, Cisco Systems, Inc. initiated
litigation against the Company in United States District Court for the District of Delaware, requesting a declaration of non-infringement
U.S. Patent No. RE45,598, which issued on June 30, 2015, and, with respect to that patent, alleging breach of contract, breach
of covenant of good faith and fair dealing implied in contract and promissory estoppel. On August 28, 2015, the Company filed motions
to dismiss the case in light of previously filed case, case No. 1:15-cv-0576-GBL-IDD, in the Eastern District of Virginia, which
involves U.S. Patent No. RE45,598. On November 23, 2015, the Company and RPX entered into the RPX License Agreement (see Note 7),
which resolved all issues in this case. On December 3, 2015, the parties filed a Joint Motion to Dismiss, which the Court granted
on December 4, 2015. Spherix Incorporated v. Fairpoint Communications,
Inc., Case No. 1:16-cv-00305-RGA, in the United States District Court for the District of Delaware On April 26, 2016, the Company initiated litigation
against Fairpoint Communications, Inc. in Spherix Incorporated v. Fairpoint Communications, Inc. Spherix Incorporated v. Level 3 Communications,
Inc. et al., Case No. 1:16-cv-00307-RGA, in the United States District Court for the Eastern District of Virginia On April 26, 2016, the Company initiated litigation
against Level 3 Communications, Inc. and TW Telecom, Inc. in Spherix Incorporated v. Level 3 Communications, Inc. et al. Counterclaims In the ordinary course of business, the Company,
along with the Companys wholly-owned subsidiaries, will initiate litigation against parties whom the Company believe have
infringed on intellectual property rights and technologies. The initiation of such litigation exposes us to potential counterclaims
initiated by the defendants. Currently, as stated above, defendants in the cases Spherix Incorporated v. VTech Telecommunications
Ltd. Spherix Incorporated v. Uniden Corporation</t>
  </si>
  <si>
    <t>Subsequent Event</t>
  </si>
  <si>
    <t>9. Subsequent Event</t>
  </si>
  <si>
    <t>Conversions of Series K Preferred Stock On April 25, 2016, one stockholder converted 50 shares of Series
K Preferred Stock into 13,158 shares of common stock.</t>
  </si>
  <si>
    <t>Summary of Significant Accounting Policies (Policies)</t>
  </si>
  <si>
    <t>Summary Of Significant Accounting Policies Policies</t>
  </si>
  <si>
    <t>Basis of Presentation and Principles of Consolid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March 31, 2016, and the
condensed consolidated results of its operations for the three months ended March 31, 2016 and 2015, and the condensed consolidated
results of its cash flows for the three months ended March 31, 2016 and 2015. This report should be read in conjunction with the
Companys 2015 Annual Report on Form 10-K, which does contain the complete information and disclosure for the year ended
December 31, 2015. The accompanying condensed consolidated financial
statements include the accounts of the Company and its wholly-owned subsidiaries. All significant intercompany balances and transactions
have been eliminated in consolidation.</t>
  </si>
  <si>
    <t>Use of Estimates</t>
  </si>
  <si>
    <t>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Reclassification</t>
  </si>
  <si>
    <t>Certain reclassifications have been made to
prior year amounts to conform to the current year presentation on the condensed consolidated statements of cash flows.</t>
  </si>
  <si>
    <t>Marketable Securities</t>
  </si>
  <si>
    <t>Marketable securities are classified as trading
and are carried at fair value. The Companys marketable securities consist of highly liquid preferred stock and corporate
bonds as of March 31, 2016, and consisted of highly liquid mutual funds and exchange-traded &amp; closed-end funds during
2015. During the three months ended March 31, 2016 and 2015, the Company incurred realized losses of approximately $66,000
and $53,000, respectively, and unrealized gains of approximately $12,000 and $57,000, respectively, on its investments
in marketable securities, which are included in other income, net on the condensed consolidated statements of operations. In
addition, during the three months ended March 31, 2016 and 2015, the Company earned dividend income of approximately
$13,000 and $25,000, respectively, which is included in other income, net on the condensed consolidated statement of operations. The
fair values of marketable securities held as of March 31, 2016 and December 31, 2015 were approximately $1.5 million
and $3.4 million, respectively.</t>
  </si>
  <si>
    <t>Impairment of Long-lived Assets (Including Patent Assets)</t>
  </si>
  <si>
    <t xml:space="preserve">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during the first quarter of 2016. </t>
  </si>
  <si>
    <t>Accounting for Warrants</t>
  </si>
  <si>
    <t xml:space="preserve">The Company accounts for the issuance of common
stock purchase warrants issued in connection with its previously consummated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5). </t>
  </si>
  <si>
    <t>Convertible Preferred Stock</t>
  </si>
  <si>
    <t>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the BCF as a deemed dividend in the condensed consolidated statements of operations.</t>
  </si>
  <si>
    <t>Net Loss per Share</t>
  </si>
  <si>
    <t xml:space="preserve">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March 31, 2016 and 2015 are as follows:
As of March 31,
2016 2015
Convertible preferred stock 217,119 271,413
Warrants to purchase common stock 2,304,333 40,452
Options to purchase common stock 289,380 278,863
Total 2,810,832 590,728 </t>
  </si>
  <si>
    <t>Subsequent Events</t>
  </si>
  <si>
    <t>The Company has evaluated the period after the
balance sheet date but prior to the issuance of the financial statement, and determined that there were no subsequent events or
transactions that required recognition or disclosure in the condensed consolidated financial statements, except as disclosed.</t>
  </si>
  <si>
    <t>Recent Accounting Pronouncements</t>
  </si>
  <si>
    <t>In January 2016, the Financial Accounting Standards
Board (FASB) issued Accounting Standards Update (ASU) 2016-01, Recognition and Measurement
of Financial Assets and Financial Liabilities In February 2016, the FASB issued ASU 2016-02, Leases
(Topic 842) Leases (Topic 840) In March 2016, the FASB issued ASU 2016-08, Revenue
from Contracts with Customers (Topic 606): Principal versus Agent Considerations In March 2016, the FASB issued ASU 2016-09, Compensation
 Stock Compensation (Topic 718): Improvements to Employee Share-Based Payment Accounting</t>
  </si>
  <si>
    <t>Summary of Significant Accounting Policies (Tables)</t>
  </si>
  <si>
    <t>Summary Of Significant Accounting Policies Tables</t>
  </si>
  <si>
    <t>Diluted earning per share Calculation</t>
  </si>
  <si>
    <t xml:space="preserve">Securities that could potentially dilute loss
per share in the future that were not included in the computation of diluted loss per share at March 31, 2016 and 2015 are as follows:
As of March 31,
2016 2015
Convertible preferred stock 217,119 271,413
Warrants to purchase common stock 2,304,333 40,452
Options to purchase common stock 289,380 278,863
Total 2,810,832 590,728 </t>
  </si>
  <si>
    <t>Intangible Assets (Tables)</t>
  </si>
  <si>
    <t>Amortization to acquired intangible assets</t>
  </si>
  <si>
    <t xml:space="preserve">The gross carrying amounts related to acquired intangible assets as of March 31, 2016 are as follows
($ in thousands):
Net Carrying Amount Weighted average amortization period (years)
Patent Portfolios at December 31, 2015, net $ 9,799 4.63
Amortization expenses (531 )
Patent Portfolios at March 31, 2016, net $ 9,268 4.38 The accumulated amortization related to acquired
intangible assets for the three months ended March 31, 2016 and 2015 are as follows ($ in thousands):
Amortization Expense for the Three Months Ended March 31,
Date Acquired and Description 2016 2015
7/24/13 - Rockstar patent portfolio $ 26 $ 116
9/10/13 - North South patent portfolio 8 32
12/31/13 - Rockstar patent portfolio 497 2,274
$ 531 $ 2,422 </t>
  </si>
  <si>
    <t>Future amortization of all patents</t>
  </si>
  <si>
    <t xml:space="preserve">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Nine Months Ended December 31, 2016 $ 78 $ 23 $ 1,502 $ 1,603
Year Ended December 31, 2017 104 30 1,995 2,129
Year Ended December 31, 2018 104 31 1,995 2,130
Year Ended December 31, 2019 104 31 1,995 2,130
Year Ended December 31, 2020 104 31 995 1,130
Thereafter 110 36 - 146
Total $ 604 $ 182 $ 8,482 $ 9,268 </t>
  </si>
  <si>
    <t>Fair Value of Financial Assets and Liabilities (Tables)</t>
  </si>
  <si>
    <t>Fair Value Measurement Tables</t>
  </si>
  <si>
    <t>Financial liabilities measured at fair value on a recurring basis</t>
  </si>
  <si>
    <t xml:space="preserve">The following table presents the Companys
assets and liabilities that are measured at fair value at March 31, 2016 and December 31, 2015 ($ in thousands):
Fair value measured at March 31, 2016
Total carrying value at March 31,
Quoted prices in active markets
Significant other observable inputs
Significant unobservable inputs
2016 (Level 1) (Level 2) (Level 3)
Assets
Marketable securities - preferred stock $ 189 $ - $ 189 $ -
Marketable securities - corporate bonds 1,279 - 1,279 -
Total assets $ 1,468 $ - $ 1,468 $ -
Liabilities
Fair value of warrant liabilities $ 1,417 $ - $ - $ 1,417
Fair value measured at December 31, 2015
Total carrying value at December 31,
Quoted prices in active markets
Significant other observable inputs
Significant unobservable inputs
2015 (Level 1) (Level 2) (Level 3)
Assets
Marketable securities - mutual funds $ 3,392 $ 3,392 $ - $ -
Liabilities
Fair value of warrant liabilities $ 2,959 $ - $ - $ 2,959 </t>
  </si>
  <si>
    <t>Significant assumptions used in the valuations</t>
  </si>
  <si>
    <t>A summary of quantitative information with respect
to the valuation methodology and significant unobservable inputs used for the Companys warrant liabilities that are categorized
within Level 3 of the fair value hierarchy at the date of issuance and as of March 31, 2016 is as follows:
Date of valuation March 31, 2016
Risk-free interest rate 0.18% - 1.21%
Expected volatility 100% - 162.48%
Expected life (in years) 0.1 - 4.7
Expected dividend yield -</t>
  </si>
  <si>
    <t>Changes in the fair value of the Company's Level 3 inputs</t>
  </si>
  <si>
    <t xml:space="preserve">The following table sets forth a summary of
the changes in the fair value of the Companys Level 3 financial liabilities that are measured at fair value on a recurring
basis as of March 31, 2016 and December 31, 2015 ($ in thousands):
Fair Value of Level 3 financial liabilities
March 31, 2016 December 31, 2015
Beginning balance $ 2,959 $ -
Recognition of warrant liabilities - 3,228
Fair value adjustment of warrant liabilities (1,542 ) (269 )
Ending balance $ 1,417 $ 2,959 </t>
  </si>
  <si>
    <t>Stockholders' Equity and Redeemable Convertible Preferred Stock (Tables)</t>
  </si>
  <si>
    <t>Stockholders Equity Tables</t>
  </si>
  <si>
    <t>The Company had designated separate series of
its capital stock as of March 31, 2016 and December 31, 2015 as summarized below:
Number of Shares Issued
and Outstanding as of
March 31, 2016 December 31, 2015 Par Value Conversion Ratio
Series "A" - - $ 0.0001 N/A
Series "C" - - 0.0001 0.05:1
Series D" 4,725 4,725 0.0001 0.53:1
Series D-1" 834 834 0.0001 0.53:1
Series F-1" - - 0.0001 0.05:1
Series H" 381,967 381,967 0.0001 0.53:1
Series I - - 0.0001 1.05:1
Series J - - 0.0001 0.05:1
Series K 50 1,240 0.0001 263.16:1</t>
  </si>
  <si>
    <t>Summary of warrant activity</t>
  </si>
  <si>
    <t xml:space="preserve">A summary of warrant activity for the three
months ended March 31, 2016 is presented below:
Warrants Weighted Average Exercise Price Total Intrinsic Value Weighted Average Remaining Contractual Life (in years)
Outstanding as of December 31, 2015 2,304,888 $ 7.98 $ - 2.83
Expired (555 ) 3,040.00 -
Outstanding as of March 31, 2016 2,304,333 $ 7.25 2.58
Exercisable as of March 31, 2016 2,304,333 $ 7.25 $ - 2.58 </t>
  </si>
  <si>
    <t>Summary of the restricted stock award activity</t>
  </si>
  <si>
    <t xml:space="preserve">A summary of the restricted stock award activity
for the three months ended March 31, 2016 is as follows:
Number of Units Weighted Average Grant Day Fair Value
Nonvested at December 31, 2015 - $ -
Granted 109,764 2.20
Vested (109,764 ) 2.20
Nonvested at March 31, 2016 - $ - </t>
  </si>
  <si>
    <t>Stock-based compensation expense</t>
  </si>
  <si>
    <t>Stock-based compensation for the three months
ended March 31, 2016 and 2015 was comprised of the following ($ in thousands):
For the Three Months Ended March 31,
2016 2015
Employee restricted stock awards $ - $ 11
Employee stock option awards 1 76
Non-employee restricted stock awards 130 -
Total compensation expense $ 131 $ 87</t>
  </si>
  <si>
    <t>Organization and Description of Business (Details Narrative) - $ / shares</t>
  </si>
  <si>
    <t>Mar. 04, 2016</t>
  </si>
  <si>
    <t>Feb. 26, 2016</t>
  </si>
  <si>
    <t>Mar. 24, 2015</t>
  </si>
  <si>
    <t>Common stock shares par value per share</t>
  </si>
  <si>
    <t>Reverse stock split of Common Stock at a ratio</t>
  </si>
  <si>
    <t>1-for-19</t>
  </si>
  <si>
    <t>1-for-12 to 1-for-24</t>
  </si>
  <si>
    <t>Common Stock shares authorized</t>
  </si>
  <si>
    <t>Common Stock shares outstanding</t>
  </si>
  <si>
    <t>Maximum [Member]</t>
  </si>
  <si>
    <t>Maximum [Member] | Equity Incentive Plan 2014 [Member]</t>
  </si>
  <si>
    <t>Minimum [Member]</t>
  </si>
  <si>
    <t>First Grace Period [Member]</t>
  </si>
  <si>
    <t>Common stock bid price per share</t>
  </si>
  <si>
    <t>Common stock bid price grace period</t>
  </si>
  <si>
    <t>30 days</t>
  </si>
  <si>
    <t>NASDAQ Capital Markets, LLC [Member]</t>
  </si>
  <si>
    <t>Liquidity and Financial Condition (Details Narrative) - USD ($) $ in Thousands</t>
  </si>
  <si>
    <t>Liquidity And Financial Condition Details Narrative</t>
  </si>
  <si>
    <t>Working capital</t>
  </si>
  <si>
    <t>Summary of Significant Accounting Policies (Details) - shares</t>
  </si>
  <si>
    <t>Potentially dilute securities excluded from calculation</t>
  </si>
  <si>
    <t>Convertible preferred stock [Member]</t>
  </si>
  <si>
    <t>Warrants to purchase common stock [Member]</t>
  </si>
  <si>
    <t>Options to purchase common stock [Member]</t>
  </si>
  <si>
    <t>Summary of Significant Accounting Policies (Details Narrative) - USD ($) $ in Thousands</t>
  </si>
  <si>
    <t>Summary Of Significant Accounting Policies Details Narrative</t>
  </si>
  <si>
    <t>Dividend income</t>
  </si>
  <si>
    <t>Fair values of marketable securities</t>
  </si>
  <si>
    <t>Intangible Assets (Details) - USD ($) $ in Thousands</t>
  </si>
  <si>
    <t>12 Months Ended</t>
  </si>
  <si>
    <t>Patent Portfolios at December 31, 2015, net</t>
  </si>
  <si>
    <t>Amortization expenses</t>
  </si>
  <si>
    <t>Patent Portfolios at March 31, 2016, net</t>
  </si>
  <si>
    <t>Weighted average amortization period</t>
  </si>
  <si>
    <t>4 years 4 months 17 days</t>
  </si>
  <si>
    <t>4 years 7 months 17 days</t>
  </si>
  <si>
    <t>Intangible Assets (Details 1) - USD ($) $ in Thousands</t>
  </si>
  <si>
    <t>Amortization Expense</t>
  </si>
  <si>
    <t>7/24/13 - Rockstar Patent Portfolio Acquired [Member]</t>
  </si>
  <si>
    <t>9/10/13 - North South patent portfolio Acquired [Member]</t>
  </si>
  <si>
    <t>12/31/13 - Rockstar Patent Portfolio Acquired [Member]</t>
  </si>
  <si>
    <t>Intangible Assets (Details 2) - USD ($) $ in Thousands</t>
  </si>
  <si>
    <t>December 31, 2016</t>
  </si>
  <si>
    <t>December 31, 2017</t>
  </si>
  <si>
    <t>December 31, 2018</t>
  </si>
  <si>
    <t>December 31, 2019</t>
  </si>
  <si>
    <t>December 31, 2020</t>
  </si>
  <si>
    <t>Thereafter</t>
  </si>
  <si>
    <t>Total</t>
  </si>
  <si>
    <t>Fair Value of Financial Assets and Liabilitiest (Details) - USD ($) $ in Thousands</t>
  </si>
  <si>
    <t>Assets</t>
  </si>
  <si>
    <t>Marketable securities - mutual funds</t>
  </si>
  <si>
    <t>Marketable securities - preferred stock</t>
  </si>
  <si>
    <t>Marketable securities - corporate bonds</t>
  </si>
  <si>
    <t>Liabilities</t>
  </si>
  <si>
    <t>Fair value of warrant liabilities</t>
  </si>
  <si>
    <t>Fair Value, Inputs, Level 1 [Member]</t>
  </si>
  <si>
    <t>Fair Value, Inputs, Level 2 [Member]</t>
  </si>
  <si>
    <t>Fair Value, Inputs, Level 3 [Member]</t>
  </si>
  <si>
    <t>Fair Value of Financial Assets and Liabilities (Details 1)</t>
  </si>
  <si>
    <t>1 Months Ended</t>
  </si>
  <si>
    <t>Jul. 21, 2015</t>
  </si>
  <si>
    <t>Expected volatility</t>
  </si>
  <si>
    <t>100.00%</t>
  </si>
  <si>
    <t>Expected dividend yield</t>
  </si>
  <si>
    <t>Risk-free interest rate</t>
  </si>
  <si>
    <t>0.18%</t>
  </si>
  <si>
    <t>Expected life (in years)</t>
  </si>
  <si>
    <t>1 month 6 days</t>
  </si>
  <si>
    <t>1.21%</t>
  </si>
  <si>
    <t>162.48%</t>
  </si>
  <si>
    <t>4 years 8 months 12 days</t>
  </si>
  <si>
    <t>Fair Value of Financial Assets and Liabilities (Details 2) - Fair Value, Inputs, Level 3 [Member] - USD ($) $ in Thousands</t>
  </si>
  <si>
    <t>Beginning balance</t>
  </si>
  <si>
    <t>Recognition of warrant liabilities</t>
  </si>
  <si>
    <t>Fair value adjustment of warrant liabilities</t>
  </si>
  <si>
    <t>Ending balance</t>
  </si>
  <si>
    <t>Fair Value of Financial Assets and Liabilities (Details Narrative) - $ / shares</t>
  </si>
  <si>
    <t>Dec. 07, 2014</t>
  </si>
  <si>
    <t>Binomial model based on expected volatility</t>
  </si>
  <si>
    <t>Series A [Member]</t>
  </si>
  <si>
    <t>Common stock warrants purchase</t>
  </si>
  <si>
    <t>Warrants exercisable date</t>
  </si>
  <si>
    <t>May 6,
		2016</t>
  </si>
  <si>
    <t>Warrants exercise price per share</t>
  </si>
  <si>
    <t>Series B [Member]</t>
  </si>
  <si>
    <t>Dec. 6,
		2020</t>
  </si>
  <si>
    <t>July 2015 Financing [Member]</t>
  </si>
  <si>
    <t>Jan. 22,
		2016</t>
  </si>
  <si>
    <t>Stockholders' Equity and Redeemable Convertible Preferred Stock (Details) - $ / shares</t>
  </si>
  <si>
    <t>Par Value</t>
  </si>
  <si>
    <t>Number of Shares Issued and Outstanding</t>
  </si>
  <si>
    <t>Conversion Ratio</t>
  </si>
  <si>
    <t>N/A</t>
  </si>
  <si>
    <t>0.05:1</t>
  </si>
  <si>
    <t>0.53:1</t>
  </si>
  <si>
    <t>Series I Convertible Preferred Stock [Member]</t>
  </si>
  <si>
    <t>1.05:1</t>
  </si>
  <si>
    <t>263.16:1</t>
  </si>
  <si>
    <t>Stockholders' Equity and Redeemable Convertible Preferred Stock (Details 1)</t>
  </si>
  <si>
    <t>Mar. 31, 2016USD ($)$ / sharesshares</t>
  </si>
  <si>
    <t>Number of Shares</t>
  </si>
  <si>
    <t>Outstanding at beginning of year | shares</t>
  </si>
  <si>
    <t>Expired | shares</t>
  </si>
  <si>
    <t>Outstanding at end of year | shares</t>
  </si>
  <si>
    <t>Exercisable at end of year | shares</t>
  </si>
  <si>
    <t>Weighted Average Exercise Price</t>
  </si>
  <si>
    <t>Outstanding at beginning of year | $ / shares</t>
  </si>
  <si>
    <t>Expired | $ / shares</t>
  </si>
  <si>
    <t>Outstanding at end of year | $ / shares</t>
  </si>
  <si>
    <t>Exercisable at end of year | $ / shares</t>
  </si>
  <si>
    <t>Total Intrinsic Value</t>
  </si>
  <si>
    <t>Outstanding at beginning of year</t>
  </si>
  <si>
    <t>Issued</t>
  </si>
  <si>
    <t>Expired</t>
  </si>
  <si>
    <t>Outstanding at end of year</t>
  </si>
  <si>
    <t>Exercisable at end of year</t>
  </si>
  <si>
    <t>Weighted Average Remaining Contractual Life (in years)</t>
  </si>
  <si>
    <t>2 years 9 months 29 days</t>
  </si>
  <si>
    <t>2 years 6 months 29 days</t>
  </si>
  <si>
    <t>Stockholders' Equity and Redeemable Convertible Preferred Stock (Details 2)</t>
  </si>
  <si>
    <t>Mar. 31, 2016$ / sharesshares</t>
  </si>
  <si>
    <t>Stockholders Equity Details 5</t>
  </si>
  <si>
    <t>Nonvested shares outstanding, Beginning | shares</t>
  </si>
  <si>
    <t>Nonvested shares granted | shares</t>
  </si>
  <si>
    <t>Nonvested shares vested | shares</t>
  </si>
  <si>
    <t>Nonvested shares outstanding, Ending | shares</t>
  </si>
  <si>
    <t>Nonvested shares outstanding, weighted average grant date fair value, Beginning | $ / shares</t>
  </si>
  <si>
    <t>Nonvested shares granted, weighted average grant date fair value | $ / shares</t>
  </si>
  <si>
    <t>Nonvested shares vested, weighted average grant date fair value | $ / shares</t>
  </si>
  <si>
    <t>Nonvested shares outstanding, weighted average grant date fair value, Ending | $ / shares</t>
  </si>
  <si>
    <t>Stockholders' Equity and Redeemable Convertible Preferred Stock (Details 3) - USD ($) $ in Thousands</t>
  </si>
  <si>
    <t>Stockholders Equity Details 6</t>
  </si>
  <si>
    <t>Employee restricted stock awards</t>
  </si>
  <si>
    <t>Employee stock option awards</t>
  </si>
  <si>
    <t>Non-employee restricted stock awards</t>
  </si>
  <si>
    <t>Total compensation expense</t>
  </si>
  <si>
    <t>Stockholders' Equity and Redeemable Convertible Preferred Stock (Details Narrative) - USD ($) $ / shares in Units, $ in Thousands</t>
  </si>
  <si>
    <t>Dec. 31, 2014</t>
  </si>
  <si>
    <t>Jan. 26, 2016</t>
  </si>
  <si>
    <t>Stock based compensation</t>
  </si>
  <si>
    <t>Common stock shares issued</t>
  </si>
  <si>
    <t>Common stock</t>
  </si>
  <si>
    <t>Unamortized stock based compensation expense</t>
  </si>
  <si>
    <t>Dividend on preferred paid</t>
  </si>
  <si>
    <t>Restricted Stock Awards One [Member]</t>
  </si>
  <si>
    <t>Fair value of stock options granted</t>
  </si>
  <si>
    <t>Restricted Stock Awards [Member]</t>
  </si>
  <si>
    <t>Vested options outstanding</t>
  </si>
  <si>
    <t>RPX License Agreement (Details Narrative) - USD ($) $ in Thousands</t>
  </si>
  <si>
    <t>Rpx License Agreement Details Narrative</t>
  </si>
  <si>
    <t>Redemption payment</t>
  </si>
  <si>
    <t>Revenue recorded</t>
  </si>
  <si>
    <t>Commitments and Contingencies (Details Narrative) $ in Thousands</t>
  </si>
  <si>
    <t>Mar. 31, 2016USD ($)</t>
  </si>
  <si>
    <t>One time cash payment</t>
  </si>
  <si>
    <t>Subsequent Event (Details Narrative) - Subsequent Event [Member]</t>
  </si>
  <si>
    <t>Apr. 25, 2016shares</t>
  </si>
  <si>
    <t>Conversion of Stock, Shares Converted</t>
  </si>
  <si>
    <t>Common Stoc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2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975926</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23</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9</v>
      </c>
      <c t="s" s="2" r="B1">
        <v>1</v>
      </c>
    </row>
    <row spans="1:2" r="2">
      <c t="s" s="2" r="B2">
        <v>2</v>
      </c>
    </row>
    <row spans="1:2" r="3">
      <c t="s" s="3" r="A3">
        <v>123</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23</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23</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t="s" s="1" r="A1">
        <v>152</v>
      </c>
      <c t="s" s="2" r="B1">
        <v>1</v>
      </c>
    </row>
    <row spans="1:2" r="2">
      <c t="s" s="2" r="B2">
        <v>2</v>
      </c>
    </row>
    <row spans="1:2" r="3">
      <c t="s" s="3" r="A3">
        <v>153</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166</v>
      </c>
      <c t="s" s="4" r="B10">
        <v>167</v>
      </c>
    </row>
    <row spans="1:2" r="11">
      <c t="s" s="4" r="A11">
        <v>168</v>
      </c>
      <c t="s" s="4" r="B11">
        <v>169</v>
      </c>
    </row>
    <row spans="1:2" r="12">
      <c t="s" s="4" r="A12">
        <v>170</v>
      </c>
      <c t="s" s="4" r="B12">
        <v>171</v>
      </c>
    </row>
    <row spans="1:2" r="13">
      <c t="s" s="4" r="A13">
        <v>172</v>
      </c>
      <c t="s" s="4" r="B1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33</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191</v>
      </c>
      <c t="s" s="2" r="B1">
        <v>1</v>
      </c>
    </row>
    <row spans="1:2" r="2">
      <c t="s" s="2" r="B2">
        <v>2</v>
      </c>
    </row>
    <row spans="1:2" r="3">
      <c t="s" s="3" r="A3">
        <v>192</v>
      </c>
    </row>
    <row spans="1:2" r="4">
      <c t="s" s="4" r="A4">
        <v>59</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94</v>
      </c>
      <c t="n" s="7" r="C3">
        <v>142</v>
      </c>
    </row>
    <row spans="1:3" r="4">
      <c t="s" s="4" r="A4">
        <v>31</v>
      </c>
      <c t="n" s="6" r="B4">
        <v>1468</v>
      </c>
      <c t="n" s="6" r="C4">
        <v>3392</v>
      </c>
    </row>
    <row spans="1:3" r="5">
      <c t="s" s="4" r="A5">
        <v>32</v>
      </c>
      <c t="n" s="6" r="B5">
        <v>292</v>
      </c>
      <c t="n" s="6" r="C5">
        <v>330</v>
      </c>
    </row>
    <row spans="1:3" r="6">
      <c t="s" s="4" r="A6">
        <v>33</v>
      </c>
      <c t="n" s="6" r="B6">
        <v>2254</v>
      </c>
      <c t="n" s="6" r="C6">
        <v>3864</v>
      </c>
    </row>
    <row spans="1:3" r="7">
      <c t="s" s="4" r="A7">
        <v>34</v>
      </c>
      <c t="n" s="6" r="B7">
        <v>7</v>
      </c>
      <c t="n" s="6" r="C7">
        <v>5</v>
      </c>
    </row>
    <row spans="1:3" r="8">
      <c t="s" s="4" r="A8">
        <v>35</v>
      </c>
      <c t="n" s="6" r="B8">
        <v>9268</v>
      </c>
      <c t="n" s="6" r="C8">
        <v>9799</v>
      </c>
    </row>
    <row spans="1:3" r="9">
      <c t="s" s="4" r="A9">
        <v>36</v>
      </c>
      <c t="n" s="6" r="B9">
        <v>26</v>
      </c>
      <c t="n" s="6" r="C9">
        <v>26</v>
      </c>
    </row>
    <row spans="1:3" r="10">
      <c t="s" s="4" r="A10">
        <v>37</v>
      </c>
      <c t="n" s="6" r="B10">
        <v>11555</v>
      </c>
      <c t="n" s="6" r="C10">
        <v>13694</v>
      </c>
    </row>
    <row spans="1:3" r="11">
      <c t="s" s="3" r="A11">
        <v>38</v>
      </c>
    </row>
    <row spans="1:3" r="12">
      <c t="s" s="4" r="A12">
        <v>39</v>
      </c>
      <c t="n" s="6" r="B12">
        <v>355</v>
      </c>
      <c t="n" s="6" r="C12">
        <v>384</v>
      </c>
    </row>
    <row spans="1:3" r="13">
      <c t="s" s="4" r="A13">
        <v>40</v>
      </c>
      <c t="n" s="6" r="B13">
        <v>111</v>
      </c>
      <c t="n" s="6" r="C13">
        <v>645</v>
      </c>
    </row>
    <row spans="1:3" r="14">
      <c t="s" s="4" r="A14">
        <v>41</v>
      </c>
      <c t="n" s="6" r="B14">
        <v>1417</v>
      </c>
      <c t="n" s="6" r="C14">
        <v>2959</v>
      </c>
    </row>
    <row spans="1:3" r="15">
      <c t="s" s="4" r="A15">
        <v>42</v>
      </c>
      <c t="n" s="6" r="B15">
        <v>290</v>
      </c>
      <c t="n" s="6" r="C15">
        <v>290</v>
      </c>
    </row>
    <row spans="1:3" r="16">
      <c t="s" s="4" r="A16">
        <v>43</v>
      </c>
      <c t="n" s="6" r="B16">
        <v>178</v>
      </c>
      <c t="n" s="6" r="C16">
        <v>178</v>
      </c>
    </row>
    <row spans="1:3" r="17">
      <c t="s" s="4" r="A17">
        <v>44</v>
      </c>
      <c t="n" s="6" r="B17">
        <v>2351</v>
      </c>
      <c t="n" s="6" r="C17">
        <v>4456</v>
      </c>
    </row>
    <row spans="1:3" r="18">
      <c t="s" s="4" r="A18">
        <v>45</v>
      </c>
      <c t="n" s="6" r="B18">
        <v>188</v>
      </c>
      <c t="n" s="6" r="C18">
        <v>259</v>
      </c>
    </row>
    <row spans="1:3" r="19">
      <c t="s" s="4" r="A19">
        <v>46</v>
      </c>
      <c t="n" s="6" r="B19">
        <v>184</v>
      </c>
      <c t="n" s="6" r="C19">
        <v>229</v>
      </c>
    </row>
    <row spans="1:3" r="20">
      <c t="s" s="4" r="A20">
        <v>47</v>
      </c>
      <c t="n" s="7" r="B20">
        <v>2723</v>
      </c>
      <c t="n" s="7" r="C20">
        <v>4944</v>
      </c>
    </row>
    <row spans="1:3" r="21">
      <c t="s" s="4" r="A21">
        <v>48</v>
      </c>
      <c t="s" s="4" r="B21">
        <v>49</v>
      </c>
      <c t="s" s="4" r="C21">
        <v>49</v>
      </c>
    </row>
    <row spans="1:3" r="22">
      <c t="s" s="4" r="A22">
        <v>50</v>
      </c>
      <c t="s" s="4" r="B22">
        <v>49</v>
      </c>
      <c t="s" s="4" r="C22">
        <v>49</v>
      </c>
    </row>
    <row spans="1:3" r="23">
      <c t="s" s="3" r="A23">
        <v>51</v>
      </c>
    </row>
    <row spans="1:3" r="24">
      <c t="s" s="4" r="A24">
        <v>52</v>
      </c>
      <c t="s" s="4" r="B24">
        <v>49</v>
      </c>
      <c t="s" s="4" r="C24">
        <v>49</v>
      </c>
    </row>
    <row spans="1:3" r="25">
      <c t="s" s="4" r="A25">
        <v>53</v>
      </c>
      <c t="n" s="7" r="B25">
        <v>144418</v>
      </c>
      <c t="n" s="7" r="C25">
        <v>144287</v>
      </c>
    </row>
    <row spans="1:3" r="26">
      <c t="s" s="4" r="A26">
        <v>54</v>
      </c>
      <c t="n" s="6" r="B26">
        <v>-264</v>
      </c>
      <c t="n" s="6" r="C26">
        <v>-264</v>
      </c>
    </row>
    <row spans="1:3" r="27">
      <c t="s" s="4" r="A27">
        <v>55</v>
      </c>
      <c t="n" s="6" r="B27">
        <v>-135322</v>
      </c>
      <c t="n" s="6" r="C27">
        <v>-135273</v>
      </c>
    </row>
    <row spans="1:3" r="28">
      <c t="s" s="4" r="A28">
        <v>56</v>
      </c>
      <c t="n" s="6" r="B28">
        <v>8832</v>
      </c>
      <c t="n" s="6" r="C28">
        <v>8750</v>
      </c>
    </row>
    <row spans="1:3" r="29">
      <c t="s" s="4" r="A29">
        <v>57</v>
      </c>
      <c t="n" s="7" r="B29">
        <v>11555</v>
      </c>
      <c t="n" s="7" r="C29">
        <v>13694</v>
      </c>
    </row>
    <row spans="1:3" r="30">
      <c t="s" s="4" r="A30">
        <v>58</v>
      </c>
    </row>
    <row spans="1:3" r="31">
      <c t="s" s="3" r="A31">
        <v>51</v>
      </c>
    </row>
    <row spans="1:3" r="32">
      <c t="s" s="4" r="A32">
        <v>59</v>
      </c>
      <c t="s" s="4" r="B32">
        <v>49</v>
      </c>
      <c t="s" s="4" r="C32">
        <v>49</v>
      </c>
    </row>
    <row spans="1:3" r="33">
      <c t="s" s="4" r="A33">
        <v>60</v>
      </c>
    </row>
    <row spans="1:3" r="34">
      <c t="s" s="3" r="A34">
        <v>51</v>
      </c>
    </row>
    <row spans="1:3" r="35">
      <c t="s" s="4" r="A35">
        <v>59</v>
      </c>
      <c t="s" s="4" r="B35">
        <v>49</v>
      </c>
      <c t="s" s="4" r="C35">
        <v>49</v>
      </c>
    </row>
    <row spans="1:3" r="36">
      <c t="s" s="4" r="A36">
        <v>61</v>
      </c>
    </row>
    <row spans="1:3" r="37">
      <c t="s" s="3" r="A37">
        <v>51</v>
      </c>
    </row>
    <row spans="1:3" r="38">
      <c t="s" s="4" r="A38">
        <v>59</v>
      </c>
      <c t="s" s="4" r="B38">
        <v>49</v>
      </c>
      <c t="s" s="4" r="C38">
        <v>49</v>
      </c>
    </row>
    <row spans="1:3" r="39">
      <c t="s" s="4" r="A39">
        <v>62</v>
      </c>
    </row>
    <row spans="1:3" r="40">
      <c t="s" s="3" r="A40">
        <v>51</v>
      </c>
    </row>
    <row spans="1:3" r="41">
      <c t="s" s="4" r="A41">
        <v>59</v>
      </c>
      <c t="s" s="4" r="B41">
        <v>49</v>
      </c>
      <c t="s" s="4" r="C41">
        <v>49</v>
      </c>
    </row>
    <row spans="1:3" r="42">
      <c t="s" s="4" r="A42">
        <v>63</v>
      </c>
    </row>
    <row spans="1:3" r="43">
      <c t="s" s="3" r="A43">
        <v>51</v>
      </c>
    </row>
    <row spans="1:3" r="44">
      <c t="s" s="4" r="A44">
        <v>59</v>
      </c>
      <c t="s" s="4" r="B44">
        <v>49</v>
      </c>
      <c t="s" s="4" r="C44">
        <v>49</v>
      </c>
    </row>
    <row spans="1:3" r="45">
      <c t="s" s="4" r="A45">
        <v>64</v>
      </c>
    </row>
    <row spans="1:3" r="46">
      <c t="s" s="3" r="A46">
        <v>51</v>
      </c>
    </row>
    <row spans="1:3" r="47">
      <c t="s" s="4" r="A47">
        <v>59</v>
      </c>
      <c t="s" s="4" r="B47">
        <v>49</v>
      </c>
      <c t="s" s="4" r="C47">
        <v>49</v>
      </c>
    </row>
    <row spans="1:3" r="48">
      <c t="s" s="4" r="A48">
        <v>65</v>
      </c>
    </row>
    <row spans="1:3" r="49">
      <c t="s" s="3" r="A49">
        <v>51</v>
      </c>
    </row>
    <row spans="1:3" r="50">
      <c t="s" s="4" r="A50">
        <v>59</v>
      </c>
      <c t="s" s="4" r="B50">
        <v>49</v>
      </c>
      <c t="s" s="4" r="C50">
        <v>49</v>
      </c>
    </row>
    <row spans="1:3" r="51">
      <c t="s" s="4" r="A51">
        <v>66</v>
      </c>
    </row>
    <row spans="1:3" r="52">
      <c t="s" s="3" r="A52">
        <v>51</v>
      </c>
    </row>
    <row spans="1:3" r="53">
      <c t="s" s="4" r="A53">
        <v>59</v>
      </c>
      <c t="s" s="4" r="C53">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14"/>
    <col customWidth="1" max="5" min="5" width="14"/>
    <col customWidth="1" max="6" min="6" width="14"/>
  </cols>
  <sheetData>
    <row spans="1:6" r="1">
      <c t="s" s="1" r="A1">
        <v>200</v>
      </c>
      <c t="s" s="2" r="B1">
        <v>201</v>
      </c>
      <c t="s" s="2" r="C1">
        <v>202</v>
      </c>
      <c t="s" s="2" r="D1">
        <v>203</v>
      </c>
      <c t="s" s="2" r="E1">
        <v>2</v>
      </c>
      <c t="s" s="2" r="F1">
        <v>28</v>
      </c>
    </row>
    <row spans="1:6" r="2">
      <c t="s" s="4" r="A2">
        <v>204</v>
      </c>
      <c t="n" s="8" r="E2">
        <v>0.0001</v>
      </c>
      <c t="n" s="8" r="F2">
        <v>0.0001</v>
      </c>
    </row>
    <row spans="1:6" r="3">
      <c t="s" s="4" r="A3">
        <v>205</v>
      </c>
      <c t="s" s="4" r="B3">
        <v>206</v>
      </c>
      <c t="s" s="4" r="C3">
        <v>207</v>
      </c>
    </row>
    <row spans="1:6" r="4">
      <c t="s" s="4" r="A4">
        <v>208</v>
      </c>
      <c t="n" s="6" r="E4">
        <v>100000000</v>
      </c>
      <c t="n" s="6" r="F4">
        <v>100000000</v>
      </c>
    </row>
    <row spans="1:6" r="5">
      <c t="s" s="4" r="A5">
        <v>209</v>
      </c>
      <c t="n" s="6" r="E5">
        <v>2962768</v>
      </c>
      <c t="n" s="6" r="F5">
        <v>2539847</v>
      </c>
    </row>
    <row spans="1:6" r="6">
      <c t="s" s="4" r="A6">
        <v>210</v>
      </c>
    </row>
    <row spans="1:6" r="7">
      <c t="s" s="4" r="A7">
        <v>208</v>
      </c>
      <c t="n" s="6" r="E7">
        <v>200000000</v>
      </c>
    </row>
    <row spans="1:6" r="8">
      <c t="s" s="4" r="A8">
        <v>209</v>
      </c>
      <c t="n" s="6" r="E8">
        <v>48259430</v>
      </c>
    </row>
    <row spans="1:6" r="9">
      <c t="s" s="4" r="A9">
        <v>211</v>
      </c>
    </row>
    <row spans="1:6" r="10">
      <c t="s" s="4" r="A10">
        <v>208</v>
      </c>
      <c t="n" s="6" r="C10">
        <v>8250000</v>
      </c>
    </row>
    <row spans="1:6" r="11">
      <c t="s" s="4" r="A11">
        <v>212</v>
      </c>
    </row>
    <row spans="1:6" r="12">
      <c t="s" s="4" r="A12">
        <v>208</v>
      </c>
      <c t="n" s="6" r="E12">
        <v>100000000</v>
      </c>
    </row>
    <row spans="1:6" r="13">
      <c t="s" s="4" r="A13">
        <v>209</v>
      </c>
      <c t="n" s="6" r="E13">
        <v>2539847</v>
      </c>
    </row>
    <row spans="1:6" r="14">
      <c t="s" s="4" r="A14">
        <v>213</v>
      </c>
    </row>
    <row spans="1:6" r="15">
      <c t="s" s="4" r="A15">
        <v>214</v>
      </c>
      <c t="n" s="7" r="D15">
        <v>1</v>
      </c>
    </row>
    <row spans="1:6" r="16">
      <c t="s" s="4" r="A16">
        <v>215</v>
      </c>
      <c t="s" s="4" r="D16">
        <v>216</v>
      </c>
    </row>
    <row spans="1:6" r="17">
      <c t="s" s="4" r="A17">
        <v>217</v>
      </c>
    </row>
    <row spans="1:6" r="18">
      <c t="s" s="4" r="A18">
        <v>214</v>
      </c>
      <c t="n" s="7" r="D18">
        <v>1</v>
      </c>
    </row>
    <row spans="1:6" r="19">
      <c t="s" s="4" r="A19">
        <v>204</v>
      </c>
      <c t="n" s="8" r="D19">
        <v>0.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218</v>
      </c>
      <c t="s" s="2" r="B1">
        <v>1</v>
      </c>
    </row>
    <row spans="1:4" r="2">
      <c t="s" s="2" r="B2">
        <v>2</v>
      </c>
      <c t="s" s="2" r="C2">
        <v>83</v>
      </c>
      <c t="s" s="2" r="D2">
        <v>28</v>
      </c>
    </row>
    <row spans="1:4" r="3">
      <c t="s" s="3" r="A3">
        <v>219</v>
      </c>
    </row>
    <row spans="1:4" r="4">
      <c t="s" s="4" r="A4">
        <v>220</v>
      </c>
      <c t="n" s="7" r="B4">
        <v>100</v>
      </c>
    </row>
    <row spans="1:4" r="5">
      <c t="s" s="4" r="A5">
        <v>98</v>
      </c>
      <c t="n" s="6" r="B5">
        <v>-49</v>
      </c>
      <c t="n" s="7" r="C5">
        <v>-4086</v>
      </c>
    </row>
    <row spans="1:4" r="6">
      <c t="s" s="4" r="A6">
        <v>55</v>
      </c>
      <c t="n" s="7" r="B6">
        <v>-135322</v>
      </c>
      <c t="n" s="7" r="D6">
        <v>-1352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21</v>
      </c>
      <c t="s" s="2" r="B1">
        <v>1</v>
      </c>
    </row>
    <row spans="1:3" r="2">
      <c t="s" s="2" r="B2">
        <v>2</v>
      </c>
      <c t="s" s="2" r="C2">
        <v>83</v>
      </c>
    </row>
    <row spans="1:3" r="3">
      <c t="s" s="4" r="A3">
        <v>222</v>
      </c>
      <c t="n" s="6" r="B3">
        <v>2810832</v>
      </c>
      <c t="n" s="6" r="C3">
        <v>590728</v>
      </c>
    </row>
    <row spans="1:3" r="4">
      <c t="s" s="4" r="A4">
        <v>223</v>
      </c>
    </row>
    <row spans="1:3" r="5">
      <c t="s" s="4" r="A5">
        <v>222</v>
      </c>
      <c t="n" s="6" r="B5">
        <v>217119</v>
      </c>
      <c t="n" s="6" r="C5">
        <v>271413</v>
      </c>
    </row>
    <row spans="1:3" r="6">
      <c t="s" s="4" r="A6">
        <v>224</v>
      </c>
    </row>
    <row spans="1:3" r="7">
      <c t="s" s="4" r="A7">
        <v>222</v>
      </c>
      <c t="n" s="6" r="B7">
        <v>2304333</v>
      </c>
      <c t="n" s="6" r="C7">
        <v>40452</v>
      </c>
    </row>
    <row spans="1:3" r="8">
      <c t="s" s="4" r="A8">
        <v>225</v>
      </c>
    </row>
    <row spans="1:3" r="9">
      <c t="s" s="4" r="A9">
        <v>222</v>
      </c>
      <c t="n" s="6" r="B9">
        <v>289380</v>
      </c>
      <c t="n" s="6" r="C9">
        <v>2788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v>
      </c>
      <c t="s" s="2" r="C2">
        <v>83</v>
      </c>
    </row>
    <row spans="1:3" r="3">
      <c t="s" s="3" r="A3">
        <v>227</v>
      </c>
    </row>
    <row spans="1:3" r="4">
      <c t="s" s="4" r="A4">
        <v>107</v>
      </c>
      <c t="n" s="7" r="B4">
        <v>66</v>
      </c>
      <c t="n" s="7" r="C4">
        <v>53</v>
      </c>
    </row>
    <row spans="1:3" r="5">
      <c t="s" s="4" r="A5">
        <v>108</v>
      </c>
      <c t="n" s="6" r="B5">
        <v>12</v>
      </c>
      <c t="n" s="6" r="C5">
        <v>57</v>
      </c>
    </row>
    <row spans="1:3" r="6">
      <c t="s" s="4" r="A6">
        <v>228</v>
      </c>
      <c t="n" s="6" r="B6">
        <v>13</v>
      </c>
      <c t="n" s="6" r="C6">
        <v>25</v>
      </c>
    </row>
    <row spans="1:3" r="7">
      <c t="s" s="4" r="A7">
        <v>229</v>
      </c>
      <c t="n" s="7" r="B7">
        <v>1500</v>
      </c>
      <c t="n" s="7" r="C7">
        <v>34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5"/>
    <col customWidth="1" max="3" min="3" width="25"/>
  </cols>
  <sheetData>
    <row spans="1:3" r="1">
      <c t="s" s="1" r="A1">
        <v>230</v>
      </c>
      <c t="s" s="2" r="B1">
        <v>1</v>
      </c>
      <c t="s" s="2" r="C1">
        <v>231</v>
      </c>
    </row>
    <row spans="1:3" r="2">
      <c t="s" s="2" r="B2">
        <v>2</v>
      </c>
      <c t="s" s="2" r="C2">
        <v>28</v>
      </c>
    </row>
    <row spans="1:3" r="3">
      <c t="s" s="3" r="A3">
        <v>133</v>
      </c>
    </row>
    <row spans="1:3" r="4">
      <c t="s" s="4" r="A4">
        <v>232</v>
      </c>
      <c t="n" s="7" r="B4">
        <v>9799</v>
      </c>
    </row>
    <row spans="1:3" r="5">
      <c t="s" s="4" r="A5">
        <v>233</v>
      </c>
      <c t="n" s="6" r="B5">
        <v>-531</v>
      </c>
    </row>
    <row spans="1:3" r="6">
      <c t="s" s="4" r="A6">
        <v>234</v>
      </c>
      <c t="n" s="7" r="B6">
        <v>9268</v>
      </c>
      <c t="n" s="7" r="C6">
        <v>9799</v>
      </c>
    </row>
    <row spans="1:3" r="7">
      <c t="s" s="4" r="A7">
        <v>235</v>
      </c>
      <c t="s" s="4" r="B7">
        <v>236</v>
      </c>
      <c t="s" s="4" r="C7">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8</v>
      </c>
      <c t="s" s="2" r="B1">
        <v>2</v>
      </c>
      <c t="s" s="2" r="C1">
        <v>83</v>
      </c>
    </row>
    <row spans="1:3" r="2">
      <c t="s" s="4" r="A2">
        <v>239</v>
      </c>
      <c t="n" s="7" r="B2">
        <v>531</v>
      </c>
      <c t="n" s="7" r="C2">
        <v>2422</v>
      </c>
    </row>
    <row spans="1:3" r="3">
      <c t="s" s="4" r="A3">
        <v>240</v>
      </c>
    </row>
    <row spans="1:3" r="4">
      <c t="s" s="4" r="A4">
        <v>239</v>
      </c>
      <c t="n" s="6" r="B4">
        <v>26</v>
      </c>
      <c t="n" s="6" r="C4">
        <v>116</v>
      </c>
    </row>
    <row spans="1:3" r="5">
      <c t="s" s="4" r="A5">
        <v>241</v>
      </c>
    </row>
    <row spans="1:3" r="6">
      <c t="s" s="4" r="A6">
        <v>239</v>
      </c>
      <c t="n" s="6" r="B6">
        <v>8</v>
      </c>
      <c t="n" s="6" r="C6">
        <v>32</v>
      </c>
    </row>
    <row spans="1:3" r="7">
      <c t="s" s="4" r="A7">
        <v>242</v>
      </c>
    </row>
    <row spans="1:3" r="8">
      <c t="s" s="4" r="A8">
        <v>239</v>
      </c>
      <c t="n" s="7" r="B8">
        <v>497</v>
      </c>
      <c t="n" s="7" r="C8">
        <v>22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3</v>
      </c>
      <c t="s" s="2" r="B1">
        <v>2</v>
      </c>
      <c t="s" s="2" r="C1">
        <v>28</v>
      </c>
    </row>
    <row spans="1:3" r="2">
      <c t="s" s="4" r="A2">
        <v>244</v>
      </c>
      <c t="n" s="7" r="B2">
        <v>1603</v>
      </c>
    </row>
    <row spans="1:3" r="3">
      <c t="s" s="4" r="A3">
        <v>245</v>
      </c>
      <c t="n" s="6" r="B3">
        <v>2129</v>
      </c>
    </row>
    <row spans="1:3" r="4">
      <c t="s" s="4" r="A4">
        <v>246</v>
      </c>
      <c t="n" s="6" r="B4">
        <v>2130</v>
      </c>
    </row>
    <row spans="1:3" r="5">
      <c t="s" s="4" r="A5">
        <v>247</v>
      </c>
      <c t="n" s="6" r="B5">
        <v>2130</v>
      </c>
    </row>
    <row spans="1:3" r="6">
      <c t="s" s="4" r="A6">
        <v>248</v>
      </c>
      <c t="n" s="6" r="B6">
        <v>1130</v>
      </c>
    </row>
    <row spans="1:3" r="7">
      <c t="s" s="4" r="A7">
        <v>249</v>
      </c>
      <c t="n" s="6" r="B7">
        <v>146</v>
      </c>
    </row>
    <row spans="1:3" r="8">
      <c t="s" s="4" r="A8">
        <v>250</v>
      </c>
      <c t="n" s="6" r="B8">
        <v>9268</v>
      </c>
      <c t="n" s="7" r="C8">
        <v>9799</v>
      </c>
    </row>
    <row spans="1:3" r="9">
      <c t="s" s="4" r="A9">
        <v>240</v>
      </c>
    </row>
    <row spans="1:3" r="10">
      <c t="s" s="4" r="A10">
        <v>244</v>
      </c>
      <c t="n" s="6" r="B10">
        <v>78</v>
      </c>
    </row>
    <row spans="1:3" r="11">
      <c t="s" s="4" r="A11">
        <v>245</v>
      </c>
      <c t="n" s="6" r="B11">
        <v>104</v>
      </c>
    </row>
    <row spans="1:3" r="12">
      <c t="s" s="4" r="A12">
        <v>246</v>
      </c>
      <c t="n" s="6" r="B12">
        <v>104</v>
      </c>
    </row>
    <row spans="1:3" r="13">
      <c t="s" s="4" r="A13">
        <v>247</v>
      </c>
      <c t="n" s="6" r="B13">
        <v>104</v>
      </c>
    </row>
    <row spans="1:3" r="14">
      <c t="s" s="4" r="A14">
        <v>248</v>
      </c>
      <c t="n" s="6" r="B14">
        <v>104</v>
      </c>
    </row>
    <row spans="1:3" r="15">
      <c t="s" s="4" r="A15">
        <v>249</v>
      </c>
      <c t="n" s="6" r="B15">
        <v>110</v>
      </c>
    </row>
    <row spans="1:3" r="16">
      <c t="s" s="4" r="A16">
        <v>250</v>
      </c>
      <c t="n" s="6" r="B16">
        <v>604</v>
      </c>
    </row>
    <row spans="1:3" r="17">
      <c t="s" s="4" r="A17">
        <v>241</v>
      </c>
    </row>
    <row spans="1:3" r="18">
      <c t="s" s="4" r="A18">
        <v>244</v>
      </c>
      <c t="n" s="6" r="B18">
        <v>23</v>
      </c>
    </row>
    <row spans="1:3" r="19">
      <c t="s" s="4" r="A19">
        <v>245</v>
      </c>
      <c t="n" s="6" r="B19">
        <v>30</v>
      </c>
    </row>
    <row spans="1:3" r="20">
      <c t="s" s="4" r="A20">
        <v>246</v>
      </c>
      <c t="n" s="6" r="B20">
        <v>31</v>
      </c>
    </row>
    <row spans="1:3" r="21">
      <c t="s" s="4" r="A21">
        <v>247</v>
      </c>
      <c t="n" s="6" r="B21">
        <v>31</v>
      </c>
    </row>
    <row spans="1:3" r="22">
      <c t="s" s="4" r="A22">
        <v>248</v>
      </c>
      <c t="n" s="6" r="B22">
        <v>31</v>
      </c>
    </row>
    <row spans="1:3" r="23">
      <c t="s" s="4" r="A23">
        <v>249</v>
      </c>
      <c t="n" s="6" r="B23">
        <v>36</v>
      </c>
    </row>
    <row spans="1:3" r="24">
      <c t="s" s="4" r="A24">
        <v>250</v>
      </c>
      <c t="n" s="6" r="B24">
        <v>182</v>
      </c>
    </row>
    <row spans="1:3" r="25">
      <c t="s" s="4" r="A25">
        <v>242</v>
      </c>
    </row>
    <row spans="1:3" r="26">
      <c t="s" s="4" r="A26">
        <v>244</v>
      </c>
      <c t="n" s="6" r="B26">
        <v>1502</v>
      </c>
    </row>
    <row spans="1:3" r="27">
      <c t="s" s="4" r="A27">
        <v>245</v>
      </c>
      <c t="n" s="6" r="B27">
        <v>1995</v>
      </c>
    </row>
    <row spans="1:3" r="28">
      <c t="s" s="4" r="A28">
        <v>246</v>
      </c>
      <c t="n" s="6" r="B28">
        <v>1995</v>
      </c>
    </row>
    <row spans="1:3" r="29">
      <c t="s" s="4" r="A29">
        <v>247</v>
      </c>
      <c t="n" s="6" r="B29">
        <v>1995</v>
      </c>
    </row>
    <row spans="1:3" r="30">
      <c t="s" s="4" r="A30">
        <v>248</v>
      </c>
      <c t="n" s="7" r="B30">
        <v>995</v>
      </c>
    </row>
    <row spans="1:3" r="31">
      <c t="s" s="4" r="A31">
        <v>249</v>
      </c>
      <c t="s" s="4" r="B31">
        <v>49</v>
      </c>
    </row>
    <row spans="1:3" r="32">
      <c t="s" s="4" r="A32">
        <v>250</v>
      </c>
      <c t="n" s="7" r="B32">
        <v>84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8</v>
      </c>
    </row>
    <row spans="1:3" r="2">
      <c t="s" s="3" r="A2">
        <v>252</v>
      </c>
    </row>
    <row spans="1:3" r="3">
      <c t="s" s="4" r="A3">
        <v>253</v>
      </c>
      <c t="n" s="7" r="C3">
        <v>3392</v>
      </c>
    </row>
    <row spans="1:3" r="4">
      <c t="s" s="4" r="A4">
        <v>254</v>
      </c>
      <c t="n" s="7" r="B4">
        <v>189</v>
      </c>
    </row>
    <row spans="1:3" r="5">
      <c t="s" s="4" r="A5">
        <v>255</v>
      </c>
      <c t="n" s="6" r="B5">
        <v>1279</v>
      </c>
    </row>
    <row spans="1:3" r="6">
      <c t="s" s="4" r="A6">
        <v>37</v>
      </c>
      <c t="n" s="6" r="B6">
        <v>1468</v>
      </c>
      <c t="n" s="6" r="C6">
        <v>3392</v>
      </c>
    </row>
    <row spans="1:3" r="7">
      <c t="s" s="3" r="A7">
        <v>256</v>
      </c>
    </row>
    <row spans="1:3" r="8">
      <c t="s" s="4" r="A8">
        <v>257</v>
      </c>
      <c t="n" s="7" r="B8">
        <v>1417</v>
      </c>
      <c t="n" s="6" r="C8">
        <v>2959</v>
      </c>
    </row>
    <row spans="1:3" r="9">
      <c t="s" s="4" r="A9">
        <v>258</v>
      </c>
    </row>
    <row spans="1:3" r="10">
      <c t="s" s="3" r="A10">
        <v>252</v>
      </c>
    </row>
    <row spans="1:3" r="11">
      <c t="s" s="4" r="A11">
        <v>253</v>
      </c>
      <c t="n" s="7" r="C11">
        <v>3392</v>
      </c>
    </row>
    <row spans="1:3" r="12">
      <c t="s" s="4" r="A12">
        <v>254</v>
      </c>
      <c t="s" s="4" r="B12">
        <v>49</v>
      </c>
    </row>
    <row spans="1:3" r="13">
      <c t="s" s="4" r="A13">
        <v>255</v>
      </c>
      <c t="s" s="4" r="B13">
        <v>49</v>
      </c>
    </row>
    <row spans="1:3" r="14">
      <c t="s" s="4" r="A14">
        <v>37</v>
      </c>
      <c t="s" s="4" r="B14">
        <v>49</v>
      </c>
    </row>
    <row spans="1:3" r="15">
      <c t="s" s="3" r="A15">
        <v>256</v>
      </c>
    </row>
    <row spans="1:3" r="16">
      <c t="s" s="4" r="A16">
        <v>257</v>
      </c>
      <c t="s" s="4" r="B16">
        <v>49</v>
      </c>
      <c t="s" s="4" r="C16">
        <v>49</v>
      </c>
    </row>
    <row spans="1:3" r="17">
      <c t="s" s="4" r="A17">
        <v>259</v>
      </c>
    </row>
    <row spans="1:3" r="18">
      <c t="s" s="3" r="A18">
        <v>252</v>
      </c>
    </row>
    <row spans="1:3" r="19">
      <c t="s" s="4" r="A19">
        <v>253</v>
      </c>
      <c t="s" s="4" r="C19">
        <v>49</v>
      </c>
    </row>
    <row spans="1:3" r="20">
      <c t="s" s="4" r="A20">
        <v>254</v>
      </c>
      <c t="n" s="7" r="B20">
        <v>189</v>
      </c>
    </row>
    <row spans="1:3" r="21">
      <c t="s" s="4" r="A21">
        <v>255</v>
      </c>
      <c t="n" s="6" r="B21">
        <v>1279</v>
      </c>
    </row>
    <row spans="1:3" r="22">
      <c t="s" s="4" r="A22">
        <v>37</v>
      </c>
      <c t="n" s="7" r="B22">
        <v>1468</v>
      </c>
    </row>
    <row spans="1:3" r="23">
      <c t="s" s="3" r="A23">
        <v>256</v>
      </c>
    </row>
    <row spans="1:3" r="24">
      <c t="s" s="4" r="A24">
        <v>257</v>
      </c>
      <c t="s" s="4" r="B24">
        <v>49</v>
      </c>
      <c t="s" s="4" r="C24">
        <v>49</v>
      </c>
    </row>
    <row spans="1:3" r="25">
      <c t="s" s="4" r="A25">
        <v>260</v>
      </c>
    </row>
    <row spans="1:3" r="26">
      <c t="s" s="3" r="A26">
        <v>252</v>
      </c>
    </row>
    <row spans="1:3" r="27">
      <c t="s" s="4" r="A27">
        <v>253</v>
      </c>
      <c t="s" s="4" r="C27">
        <v>49</v>
      </c>
    </row>
    <row spans="1:3" r="28">
      <c t="s" s="4" r="A28">
        <v>254</v>
      </c>
      <c t="s" s="4" r="B28">
        <v>49</v>
      </c>
    </row>
    <row spans="1:3" r="29">
      <c t="s" s="4" r="A29">
        <v>255</v>
      </c>
      <c t="s" s="4" r="B29">
        <v>49</v>
      </c>
    </row>
    <row spans="1:3" r="30">
      <c t="s" s="4" r="A30">
        <v>37</v>
      </c>
      <c t="s" s="4" r="B30">
        <v>49</v>
      </c>
    </row>
    <row spans="1:3" r="31">
      <c t="s" s="3" r="A31">
        <v>256</v>
      </c>
    </row>
    <row spans="1:3" r="32">
      <c t="s" s="4" r="A32">
        <v>257</v>
      </c>
      <c t="n" s="7" r="B32">
        <v>1417</v>
      </c>
      <c t="n" s="7" r="C32">
        <v>29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25"/>
  </cols>
  <sheetData>
    <row spans="1:3" r="1">
      <c t="s" s="1" r="A1">
        <v>261</v>
      </c>
      <c t="s" s="2" r="B1">
        <v>262</v>
      </c>
      <c t="s" s="2" r="C1">
        <v>1</v>
      </c>
    </row>
    <row spans="1:3" r="2">
      <c t="s" s="2" r="B2">
        <v>263</v>
      </c>
      <c t="s" s="2" r="C2">
        <v>2</v>
      </c>
    </row>
    <row spans="1:3" r="3">
      <c t="s" s="4" r="A3">
        <v>264</v>
      </c>
      <c t="s" s="4" r="B3">
        <v>265</v>
      </c>
    </row>
    <row spans="1:3" r="4">
      <c t="s" s="4" r="A4">
        <v>266</v>
      </c>
      <c t="s" s="4" r="C4">
        <v>49</v>
      </c>
    </row>
    <row spans="1:3" r="5">
      <c t="s" s="4" r="A5">
        <v>212</v>
      </c>
    </row>
    <row spans="1:3" r="6">
      <c t="s" s="4" r="A6">
        <v>267</v>
      </c>
      <c t="s" s="4" r="C6">
        <v>268</v>
      </c>
    </row>
    <row spans="1:3" r="7">
      <c t="s" s="4" r="A7">
        <v>264</v>
      </c>
      <c t="s" s="4" r="C7">
        <v>265</v>
      </c>
    </row>
    <row spans="1:3" r="8">
      <c t="s" s="4" r="A8">
        <v>269</v>
      </c>
      <c t="s" s="4" r="C8">
        <v>270</v>
      </c>
    </row>
    <row spans="1:3" r="9">
      <c t="s" s="4" r="A9">
        <v>210</v>
      </c>
    </row>
    <row spans="1:3" r="10">
      <c t="s" s="4" r="A10">
        <v>267</v>
      </c>
      <c t="s" s="4" r="C10">
        <v>271</v>
      </c>
    </row>
    <row spans="1:3" r="11">
      <c t="s" s="4" r="A11">
        <v>264</v>
      </c>
      <c t="s" s="4" r="C11">
        <v>272</v>
      </c>
    </row>
    <row spans="1:3" r="12">
      <c t="s" s="4" r="A12">
        <v>269</v>
      </c>
      <c t="s" s="4" r="C12">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4</v>
      </c>
      <c t="s" s="2" r="B1">
        <v>1</v>
      </c>
      <c t="s" s="2" r="C1">
        <v>231</v>
      </c>
    </row>
    <row spans="1:3" r="2">
      <c t="s" s="2" r="B2">
        <v>2</v>
      </c>
      <c t="s" s="2" r="C2">
        <v>28</v>
      </c>
    </row>
    <row spans="1:3" r="3">
      <c t="s" s="4" r="A3">
        <v>275</v>
      </c>
      <c t="n" s="7" r="B3">
        <v>2959</v>
      </c>
      <c t="s" s="4" r="C3">
        <v>49</v>
      </c>
    </row>
    <row spans="1:3" r="4">
      <c t="s" s="4" r="A4">
        <v>276</v>
      </c>
      <c t="s" s="4" r="B4">
        <v>49</v>
      </c>
      <c t="n" s="7" r="C4">
        <v>3228</v>
      </c>
    </row>
    <row spans="1:3" r="5">
      <c t="s" s="4" r="A5">
        <v>277</v>
      </c>
      <c t="n" s="7" r="B5">
        <v>-1542</v>
      </c>
      <c t="n" s="6" r="C5">
        <v>-269</v>
      </c>
    </row>
    <row spans="1:3" r="6">
      <c t="s" s="4" r="A6">
        <v>278</v>
      </c>
      <c t="n" s="7" r="B6">
        <v>2959</v>
      </c>
      <c t="n" s="7" r="C6">
        <v>29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7</v>
      </c>
      <c t="s" s="2" r="B1">
        <v>2</v>
      </c>
      <c t="s" s="2" r="C1">
        <v>28</v>
      </c>
    </row>
    <row spans="1:3" r="2">
      <c t="s" s="3" r="A2">
        <v>51</v>
      </c>
    </row>
    <row spans="1:3" r="3">
      <c t="s" s="4" r="A3">
        <v>68</v>
      </c>
      <c t="n" s="8" r="B3">
        <v>0.0001</v>
      </c>
      <c t="n" s="8" r="C3">
        <v>0.0001</v>
      </c>
    </row>
    <row spans="1:3" r="4">
      <c t="s" s="4" r="A4">
        <v>69</v>
      </c>
      <c t="n" s="6" r="B4">
        <v>0</v>
      </c>
      <c t="n" s="6" r="C4">
        <v>0</v>
      </c>
    </row>
    <row spans="1:3" r="5">
      <c t="s" s="4" r="A5">
        <v>70</v>
      </c>
      <c t="n" s="6" r="B5">
        <v>0</v>
      </c>
      <c t="n" s="6" r="C5">
        <v>0</v>
      </c>
    </row>
    <row spans="1:3" r="6">
      <c t="s" s="4" r="A6">
        <v>71</v>
      </c>
      <c t="n" s="7" r="B6">
        <v>167</v>
      </c>
      <c t="n" s="7" r="C6">
        <v>167</v>
      </c>
    </row>
    <row spans="1:3" r="7">
      <c t="s" s="4" r="A7">
        <v>72</v>
      </c>
      <c t="n" s="8" r="B7">
        <v>0.0001</v>
      </c>
      <c t="n" s="8" r="C7">
        <v>0.0001</v>
      </c>
    </row>
    <row spans="1:3" r="8">
      <c t="s" s="4" r="A8">
        <v>73</v>
      </c>
      <c t="n" s="6" r="B8">
        <v>50000000</v>
      </c>
      <c t="n" s="6" r="C8">
        <v>50000000</v>
      </c>
    </row>
    <row spans="1:3" r="9">
      <c t="s" s="4" r="A9">
        <v>74</v>
      </c>
      <c t="n" s="8" r="B9">
        <v>0.0001</v>
      </c>
      <c t="n" s="8" r="C9">
        <v>0.0001</v>
      </c>
    </row>
    <row spans="1:3" r="10">
      <c t="s" s="4" r="A10">
        <v>75</v>
      </c>
      <c t="n" s="6" r="B10">
        <v>100000000</v>
      </c>
      <c t="n" s="6" r="C10">
        <v>100000000</v>
      </c>
    </row>
    <row spans="1:3" r="11">
      <c t="s" s="4" r="A11">
        <v>76</v>
      </c>
      <c t="n" s="6" r="B11">
        <v>2962780</v>
      </c>
      <c t="n" s="6" r="C11">
        <v>2539859</v>
      </c>
    </row>
    <row spans="1:3" r="12">
      <c t="s" s="4" r="A12">
        <v>77</v>
      </c>
      <c t="n" s="6" r="B12">
        <v>2962768</v>
      </c>
      <c t="n" s="6" r="C12">
        <v>2539847</v>
      </c>
    </row>
    <row spans="1:3" r="13">
      <c t="s" s="4" r="A13">
        <v>78</v>
      </c>
      <c t="n" s="6" r="B13">
        <v>12</v>
      </c>
      <c t="n" s="6" r="C13">
        <v>12</v>
      </c>
    </row>
    <row spans="1:3" r="14">
      <c t="s" s="4" r="A14">
        <v>58</v>
      </c>
    </row>
    <row spans="1:3" r="15">
      <c t="s" s="3" r="A15">
        <v>51</v>
      </c>
    </row>
    <row spans="1:3" r="16">
      <c t="s" s="4" r="A16">
        <v>72</v>
      </c>
      <c t="n" s="8" r="B16">
        <v>0.0001</v>
      </c>
      <c t="n" s="8" r="C16">
        <v>0.0001</v>
      </c>
    </row>
    <row spans="1:3" r="17">
      <c t="s" s="4" r="A17">
        <v>79</v>
      </c>
      <c t="n" s="6" r="B17">
        <v>0</v>
      </c>
      <c t="n" s="6" r="C17">
        <v>0</v>
      </c>
    </row>
    <row spans="1:3" r="18">
      <c t="s" s="4" r="A18">
        <v>80</v>
      </c>
      <c t="n" s="6" r="B18">
        <v>0</v>
      </c>
      <c t="n" s="6" r="C18">
        <v>0</v>
      </c>
    </row>
    <row spans="1:3" r="19">
      <c t="s" s="4" r="A19">
        <v>81</v>
      </c>
      <c t="n" s="8" r="B19">
        <v>0.0001</v>
      </c>
      <c t="n" s="8" r="C19">
        <v>0.0001</v>
      </c>
    </row>
    <row spans="1:3" r="20">
      <c t="s" s="4" r="A20">
        <v>60</v>
      </c>
    </row>
    <row spans="1:3" r="21">
      <c t="s" s="3" r="A21">
        <v>51</v>
      </c>
    </row>
    <row spans="1:3" r="22">
      <c t="s" s="4" r="A22">
        <v>72</v>
      </c>
      <c t="n" s="8" r="B22">
        <v>0.0001</v>
      </c>
      <c t="n" s="8" r="C22">
        <v>0.0001</v>
      </c>
    </row>
    <row spans="1:3" r="23">
      <c t="s" s="4" r="A23">
        <v>79</v>
      </c>
      <c t="n" s="6" r="B23">
        <v>0</v>
      </c>
      <c t="n" s="6" r="C23">
        <v>0</v>
      </c>
    </row>
    <row spans="1:3" r="24">
      <c t="s" s="4" r="A24">
        <v>80</v>
      </c>
      <c t="n" s="6" r="B24">
        <v>0</v>
      </c>
      <c t="n" s="6" r="C24">
        <v>0</v>
      </c>
    </row>
    <row spans="1:3" r="25">
      <c t="s" s="4" r="A25">
        <v>81</v>
      </c>
      <c t="n" s="8" r="B25">
        <v>0.0001</v>
      </c>
      <c t="n" s="8" r="C25">
        <v>0.0001</v>
      </c>
    </row>
    <row spans="1:3" r="26">
      <c t="s" s="4" r="A26">
        <v>61</v>
      </c>
    </row>
    <row spans="1:3" r="27">
      <c t="s" s="3" r="A27">
        <v>51</v>
      </c>
    </row>
    <row spans="1:3" r="28">
      <c t="s" s="4" r="A28">
        <v>72</v>
      </c>
      <c t="n" s="8" r="B28">
        <v>0.0001</v>
      </c>
      <c t="n" s="8" r="C28">
        <v>0.0001</v>
      </c>
    </row>
    <row spans="1:3" r="29">
      <c t="s" s="4" r="A29">
        <v>79</v>
      </c>
      <c t="n" s="6" r="B29">
        <v>4725</v>
      </c>
      <c t="n" s="6" r="C29">
        <v>4725</v>
      </c>
    </row>
    <row spans="1:3" r="30">
      <c t="s" s="4" r="A30">
        <v>80</v>
      </c>
      <c t="n" s="6" r="B30">
        <v>4725</v>
      </c>
      <c t="n" s="6" r="C30">
        <v>4725</v>
      </c>
    </row>
    <row spans="1:3" r="31">
      <c t="s" s="4" r="A31">
        <v>81</v>
      </c>
      <c t="n" s="8" r="B31">
        <v>0.0001</v>
      </c>
      <c t="n" s="8" r="C31">
        <v>0.0001</v>
      </c>
    </row>
    <row spans="1:3" r="32">
      <c t="s" s="4" r="A32">
        <v>62</v>
      </c>
    </row>
    <row spans="1:3" r="33">
      <c t="s" s="3" r="A33">
        <v>51</v>
      </c>
    </row>
    <row spans="1:3" r="34">
      <c t="s" s="4" r="A34">
        <v>72</v>
      </c>
      <c t="n" s="8" r="B34">
        <v>0.0001</v>
      </c>
      <c t="n" s="8" r="C34">
        <v>0.0001</v>
      </c>
    </row>
    <row spans="1:3" r="35">
      <c t="s" s="4" r="A35">
        <v>79</v>
      </c>
      <c t="n" s="6" r="B35">
        <v>834</v>
      </c>
      <c t="n" s="6" r="C35">
        <v>834</v>
      </c>
    </row>
    <row spans="1:3" r="36">
      <c t="s" s="4" r="A36">
        <v>80</v>
      </c>
      <c t="n" s="6" r="B36">
        <v>834</v>
      </c>
      <c t="n" s="6" r="C36">
        <v>834</v>
      </c>
    </row>
    <row spans="1:3" r="37">
      <c t="s" s="4" r="A37">
        <v>81</v>
      </c>
      <c t="n" s="8" r="B37">
        <v>0.0001</v>
      </c>
      <c t="n" s="8" r="C37">
        <v>0.0001</v>
      </c>
    </row>
    <row spans="1:3" r="38">
      <c t="s" s="4" r="A38">
        <v>63</v>
      </c>
    </row>
    <row spans="1:3" r="39">
      <c t="s" s="3" r="A39">
        <v>51</v>
      </c>
    </row>
    <row spans="1:3" r="40">
      <c t="s" s="4" r="A40">
        <v>72</v>
      </c>
      <c t="n" s="8" r="B40">
        <v>0.0001</v>
      </c>
      <c t="n" s="8" r="C40">
        <v>0.0001</v>
      </c>
    </row>
    <row spans="1:3" r="41">
      <c t="s" s="4" r="A41">
        <v>79</v>
      </c>
      <c t="n" s="6" r="B41">
        <v>0</v>
      </c>
      <c t="n" s="6" r="C41">
        <v>0</v>
      </c>
    </row>
    <row spans="1:3" r="42">
      <c t="s" s="4" r="A42">
        <v>80</v>
      </c>
      <c t="n" s="6" r="B42">
        <v>0</v>
      </c>
      <c t="n" s="6" r="C42">
        <v>0</v>
      </c>
    </row>
    <row spans="1:3" r="43">
      <c t="s" s="4" r="A43">
        <v>81</v>
      </c>
      <c t="n" s="8" r="B43">
        <v>0.0001</v>
      </c>
      <c t="n" s="8" r="C43">
        <v>0.0001</v>
      </c>
    </row>
    <row spans="1:3" r="44">
      <c t="s" s="4" r="A44">
        <v>64</v>
      </c>
    </row>
    <row spans="1:3" r="45">
      <c t="s" s="3" r="A45">
        <v>51</v>
      </c>
    </row>
    <row spans="1:3" r="46">
      <c t="s" s="4" r="A46">
        <v>72</v>
      </c>
      <c t="n" s="8" r="B46">
        <v>0.0001</v>
      </c>
      <c t="n" s="8" r="C46">
        <v>0.0001</v>
      </c>
    </row>
    <row spans="1:3" r="47">
      <c t="s" s="4" r="A47">
        <v>79</v>
      </c>
      <c t="n" s="6" r="B47">
        <v>381967</v>
      </c>
      <c t="n" s="6" r="C47">
        <v>381967</v>
      </c>
    </row>
    <row spans="1:3" r="48">
      <c t="s" s="4" r="A48">
        <v>80</v>
      </c>
      <c t="n" s="6" r="B48">
        <v>381967</v>
      </c>
      <c t="n" s="6" r="C48">
        <v>381967</v>
      </c>
    </row>
    <row spans="1:3" r="49">
      <c t="s" s="4" r="A49">
        <v>81</v>
      </c>
      <c t="n" s="9" r="B49">
        <v>83.5</v>
      </c>
      <c t="n" s="9" r="C49">
        <v>83.5</v>
      </c>
    </row>
    <row spans="1:3" r="50">
      <c t="s" s="4" r="A50">
        <v>65</v>
      </c>
    </row>
    <row spans="1:3" r="51">
      <c t="s" s="3" r="A51">
        <v>51</v>
      </c>
    </row>
    <row spans="1:3" r="52">
      <c t="s" s="4" r="A52">
        <v>72</v>
      </c>
      <c t="n" s="8" r="B52">
        <v>0.0001</v>
      </c>
      <c t="n" s="8" r="C52">
        <v>0.0001</v>
      </c>
    </row>
    <row spans="1:3" r="53">
      <c t="s" s="4" r="A53">
        <v>79</v>
      </c>
      <c t="n" s="6" r="B53">
        <v>0</v>
      </c>
      <c t="n" s="6" r="C53">
        <v>0</v>
      </c>
    </row>
    <row spans="1:3" r="54">
      <c t="s" s="4" r="A54">
        <v>80</v>
      </c>
      <c t="n" s="6" r="B54">
        <v>0</v>
      </c>
      <c t="n" s="6" r="C54">
        <v>0</v>
      </c>
    </row>
    <row spans="1:3" r="55">
      <c t="s" s="4" r="A55">
        <v>81</v>
      </c>
      <c t="n" s="8" r="B55">
        <v>0.0001</v>
      </c>
      <c t="n" s="8" r="C55">
        <v>0.0001</v>
      </c>
    </row>
    <row spans="1:3" r="56">
      <c t="s" s="4" r="A56">
        <v>66</v>
      </c>
    </row>
    <row spans="1:3" r="57">
      <c t="s" s="3" r="A57">
        <v>51</v>
      </c>
    </row>
    <row spans="1:3" r="58">
      <c t="s" s="4" r="A58">
        <v>72</v>
      </c>
      <c t="n" s="8" r="B58">
        <v>0.0001</v>
      </c>
      <c t="n" s="8" r="C58">
        <v>0.0001</v>
      </c>
    </row>
    <row spans="1:3" r="59">
      <c t="s" s="4" r="A59">
        <v>79</v>
      </c>
      <c t="n" s="6" r="B59">
        <v>50</v>
      </c>
      <c t="n" s="6" r="C59">
        <v>1240</v>
      </c>
    </row>
    <row spans="1:3" r="60">
      <c t="s" s="4" r="A60">
        <v>80</v>
      </c>
      <c t="n" s="6" r="B60">
        <v>50</v>
      </c>
      <c t="n" s="6" r="C60">
        <v>1240</v>
      </c>
    </row>
    <row spans="1:3" r="61">
      <c t="s" s="4" r="A61">
        <v>81</v>
      </c>
      <c t="n" s="8" r="B61">
        <v>0.0001</v>
      </c>
      <c t="n" s="7" r="C61">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9</v>
      </c>
      <c t="s" s="2" r="B1">
        <v>280</v>
      </c>
      <c t="s" s="2" r="C1">
        <v>263</v>
      </c>
    </row>
    <row spans="1:3" r="2">
      <c t="s" s="4" r="A2">
        <v>281</v>
      </c>
      <c t="s" s="4" r="C2">
        <v>265</v>
      </c>
    </row>
    <row spans="1:3" r="3">
      <c t="s" s="4" r="A3">
        <v>282</v>
      </c>
    </row>
    <row spans="1:3" r="4">
      <c t="s" s="4" r="A4">
        <v>283</v>
      </c>
      <c t="n" s="6" r="B4">
        <v>1052624</v>
      </c>
    </row>
    <row spans="1:3" r="5">
      <c t="s" s="4" r="A5">
        <v>284</v>
      </c>
      <c t="s" s="4" r="B5">
        <v>285</v>
      </c>
    </row>
    <row spans="1:3" r="6">
      <c t="s" s="4" r="A6">
        <v>286</v>
      </c>
      <c t="n" s="9" r="B6">
        <v>3.8</v>
      </c>
    </row>
    <row spans="1:3" r="7">
      <c t="s" s="4" r="A7">
        <v>287</v>
      </c>
    </row>
    <row spans="1:3" r="8">
      <c t="s" s="4" r="A8">
        <v>283</v>
      </c>
      <c t="n" s="6" r="B8">
        <v>842099</v>
      </c>
    </row>
    <row spans="1:3" r="9">
      <c t="s" s="4" r="A9">
        <v>284</v>
      </c>
      <c t="s" s="4" r="B9">
        <v>288</v>
      </c>
    </row>
    <row spans="1:3" r="10">
      <c t="s" s="4" r="A10">
        <v>286</v>
      </c>
      <c t="n" s="9" r="B10">
        <v>4.75</v>
      </c>
    </row>
    <row spans="1:3" r="11">
      <c t="s" s="4" r="A11">
        <v>289</v>
      </c>
    </row>
    <row spans="1:3" r="12">
      <c t="s" s="4" r="A12">
        <v>283</v>
      </c>
      <c t="n" s="6" r="C12">
        <v>370263</v>
      </c>
    </row>
    <row spans="1:3" r="13">
      <c t="s" s="4" r="A13">
        <v>284</v>
      </c>
      <c t="s" s="4" r="C13">
        <v>290</v>
      </c>
    </row>
    <row spans="1:3" r="14">
      <c t="s" s="4" r="A14">
        <v>286</v>
      </c>
      <c t="n" s="9" r="C14">
        <v>8.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1</v>
      </c>
      <c t="s" s="2" r="B1">
        <v>231</v>
      </c>
    </row>
    <row spans="1:3" r="2">
      <c t="s" s="2" r="B2">
        <v>28</v>
      </c>
      <c t="s" s="2" r="C2">
        <v>2</v>
      </c>
    </row>
    <row spans="1:3" r="3">
      <c t="s" s="4" r="A3">
        <v>292</v>
      </c>
      <c t="n" s="8" r="B3">
        <v>0.0001</v>
      </c>
      <c t="n" s="8" r="C3">
        <v>0.0001</v>
      </c>
    </row>
    <row spans="1:3" r="4">
      <c t="s" s="4" r="A4">
        <v>58</v>
      </c>
    </row>
    <row spans="1:3" r="5">
      <c t="s" s="4" r="A5">
        <v>293</v>
      </c>
      <c t="s" s="4" r="B5">
        <v>49</v>
      </c>
      <c t="s" s="4" r="C5">
        <v>49</v>
      </c>
    </row>
    <row spans="1:3" r="6">
      <c t="s" s="4" r="A6">
        <v>292</v>
      </c>
      <c t="n" s="8" r="B6">
        <v>0.0001</v>
      </c>
      <c t="n" s="8" r="C6">
        <v>0.0001</v>
      </c>
    </row>
    <row spans="1:3" r="7">
      <c t="s" s="4" r="A7">
        <v>294</v>
      </c>
      <c t="s" s="4" r="B7">
        <v>295</v>
      </c>
    </row>
    <row spans="1:3" r="8">
      <c t="s" s="4" r="A8">
        <v>60</v>
      </c>
    </row>
    <row spans="1:3" r="9">
      <c t="s" s="4" r="A9">
        <v>293</v>
      </c>
      <c t="s" s="4" r="B9">
        <v>49</v>
      </c>
      <c t="s" s="4" r="C9">
        <v>49</v>
      </c>
    </row>
    <row spans="1:3" r="10">
      <c t="s" s="4" r="A10">
        <v>292</v>
      </c>
      <c t="n" s="8" r="B10">
        <v>0.0001</v>
      </c>
      <c t="n" s="8" r="C10">
        <v>0.0001</v>
      </c>
    </row>
    <row spans="1:3" r="11">
      <c t="s" s="4" r="A11">
        <v>294</v>
      </c>
      <c t="s" s="4" r="B11">
        <v>296</v>
      </c>
    </row>
    <row spans="1:3" r="12">
      <c t="s" s="4" r="A12">
        <v>61</v>
      </c>
    </row>
    <row spans="1:3" r="13">
      <c t="s" s="4" r="A13">
        <v>293</v>
      </c>
      <c t="n" s="6" r="B13">
        <v>4725</v>
      </c>
      <c t="n" s="6" r="C13">
        <v>4725</v>
      </c>
    </row>
    <row spans="1:3" r="14">
      <c t="s" s="4" r="A14">
        <v>292</v>
      </c>
      <c t="n" s="8" r="B14">
        <v>0.0001</v>
      </c>
      <c t="n" s="8" r="C14">
        <v>0.0001</v>
      </c>
    </row>
    <row spans="1:3" r="15">
      <c t="s" s="4" r="A15">
        <v>294</v>
      </c>
      <c t="s" s="4" r="B15">
        <v>297</v>
      </c>
    </row>
    <row spans="1:3" r="16">
      <c t="s" s="4" r="A16">
        <v>62</v>
      </c>
    </row>
    <row spans="1:3" r="17">
      <c t="s" s="4" r="A17">
        <v>293</v>
      </c>
      <c t="n" s="6" r="B17">
        <v>834</v>
      </c>
      <c t="n" s="6" r="C17">
        <v>834</v>
      </c>
    </row>
    <row spans="1:3" r="18">
      <c t="s" s="4" r="A18">
        <v>292</v>
      </c>
      <c t="n" s="8" r="B18">
        <v>0.0001</v>
      </c>
      <c t="n" s="8" r="C18">
        <v>0.0001</v>
      </c>
    </row>
    <row spans="1:3" r="19">
      <c t="s" s="4" r="A19">
        <v>294</v>
      </c>
      <c t="s" s="4" r="B19">
        <v>297</v>
      </c>
    </row>
    <row spans="1:3" r="20">
      <c t="s" s="4" r="A20">
        <v>63</v>
      </c>
    </row>
    <row spans="1:3" r="21">
      <c t="s" s="4" r="A21">
        <v>293</v>
      </c>
      <c t="s" s="4" r="B21">
        <v>49</v>
      </c>
      <c t="s" s="4" r="C21">
        <v>49</v>
      </c>
    </row>
    <row spans="1:3" r="22">
      <c t="s" s="4" r="A22">
        <v>292</v>
      </c>
      <c t="n" s="8" r="B22">
        <v>0.0001</v>
      </c>
      <c t="n" s="8" r="C22">
        <v>0.0001</v>
      </c>
    </row>
    <row spans="1:3" r="23">
      <c t="s" s="4" r="A23">
        <v>294</v>
      </c>
      <c t="s" s="4" r="B23">
        <v>296</v>
      </c>
    </row>
    <row spans="1:3" r="24">
      <c t="s" s="4" r="A24">
        <v>64</v>
      </c>
    </row>
    <row spans="1:3" r="25">
      <c t="s" s="4" r="A25">
        <v>293</v>
      </c>
      <c t="n" s="6" r="B25">
        <v>381967</v>
      </c>
      <c t="n" s="6" r="C25">
        <v>381967</v>
      </c>
    </row>
    <row spans="1:3" r="26">
      <c t="s" s="4" r="A26">
        <v>292</v>
      </c>
      <c t="n" s="8" r="B26">
        <v>0.0001</v>
      </c>
      <c t="n" s="8" r="C26">
        <v>0.0001</v>
      </c>
    </row>
    <row spans="1:3" r="27">
      <c t="s" s="4" r="A27">
        <v>294</v>
      </c>
      <c t="s" s="4" r="B27">
        <v>297</v>
      </c>
    </row>
    <row spans="1:3" r="28">
      <c t="s" s="4" r="A28">
        <v>298</v>
      </c>
    </row>
    <row spans="1:3" r="29">
      <c t="s" s="4" r="A29">
        <v>293</v>
      </c>
      <c t="s" s="4" r="B29">
        <v>49</v>
      </c>
      <c t="s" s="4" r="C29">
        <v>49</v>
      </c>
    </row>
    <row spans="1:3" r="30">
      <c t="s" s="4" r="A30">
        <v>292</v>
      </c>
      <c t="n" s="8" r="B30">
        <v>0.0001</v>
      </c>
      <c t="n" s="8" r="C30">
        <v>0.0001</v>
      </c>
    </row>
    <row spans="1:3" r="31">
      <c t="s" s="4" r="A31">
        <v>294</v>
      </c>
      <c t="s" s="4" r="B31">
        <v>299</v>
      </c>
    </row>
    <row spans="1:3" r="32">
      <c t="s" s="4" r="A32">
        <v>65</v>
      </c>
    </row>
    <row spans="1:3" r="33">
      <c t="s" s="4" r="A33">
        <v>293</v>
      </c>
      <c t="s" s="4" r="B33">
        <v>49</v>
      </c>
      <c t="s" s="4" r="C33">
        <v>49</v>
      </c>
    </row>
    <row spans="1:3" r="34">
      <c t="s" s="4" r="A34">
        <v>292</v>
      </c>
      <c t="n" s="8" r="B34">
        <v>0.0001</v>
      </c>
      <c t="n" s="8" r="C34">
        <v>0.0001</v>
      </c>
    </row>
    <row spans="1:3" r="35">
      <c t="s" s="4" r="A35">
        <v>294</v>
      </c>
      <c t="s" s="4" r="B35">
        <v>296</v>
      </c>
    </row>
    <row spans="1:3" r="36">
      <c t="s" s="4" r="A36">
        <v>66</v>
      </c>
    </row>
    <row spans="1:3" r="37">
      <c t="s" s="4" r="A37">
        <v>293</v>
      </c>
      <c t="n" s="6" r="B37">
        <v>1240</v>
      </c>
      <c t="n" s="6" r="C37">
        <v>50</v>
      </c>
    </row>
    <row spans="1:3" r="38">
      <c t="s" s="4" r="A38">
        <v>292</v>
      </c>
      <c t="n" s="8" r="B38">
        <v>0.0001</v>
      </c>
      <c t="n" s="8" r="C38">
        <v>0.0001</v>
      </c>
    </row>
    <row spans="1:3" r="39">
      <c t="s" s="4" r="A39">
        <v>294</v>
      </c>
      <c t="s" s="4" r="B39">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7"/>
  </cols>
  <sheetData>
    <row spans="1:2" r="1">
      <c t="s" s="1" r="A1">
        <v>301</v>
      </c>
      <c t="s" s="2" r="B1">
        <v>1</v>
      </c>
    </row>
    <row spans="1:2" r="2">
      <c t="s" s="2" r="B2">
        <v>302</v>
      </c>
    </row>
    <row spans="1:2" r="3">
      <c t="s" s="3" r="A3">
        <v>303</v>
      </c>
    </row>
    <row spans="1:2" r="4">
      <c t="s" s="4" r="A4">
        <v>304</v>
      </c>
      <c t="n" s="6" r="B4">
        <v>2304888</v>
      </c>
    </row>
    <row spans="1:2" r="5">
      <c t="s" s="4" r="A5">
        <v>305</v>
      </c>
      <c t="n" s="6" r="B5">
        <v>-555</v>
      </c>
    </row>
    <row spans="1:2" r="6">
      <c t="s" s="4" r="A6">
        <v>306</v>
      </c>
      <c t="n" s="6" r="B6">
        <v>2304333</v>
      </c>
    </row>
    <row spans="1:2" r="7">
      <c t="s" s="4" r="A7">
        <v>307</v>
      </c>
      <c t="n" s="6" r="B7">
        <v>2304333</v>
      </c>
    </row>
    <row spans="1:2" r="8">
      <c t="s" s="3" r="A8">
        <v>308</v>
      </c>
    </row>
    <row spans="1:2" r="9">
      <c t="s" s="4" r="A9">
        <v>309</v>
      </c>
      <c t="n" s="9" r="B9">
        <v>7.98</v>
      </c>
    </row>
    <row spans="1:2" r="10">
      <c t="s" s="4" r="A10">
        <v>310</v>
      </c>
      <c t="n" s="6" r="B10">
        <v>3040</v>
      </c>
    </row>
    <row spans="1:2" r="11">
      <c t="s" s="4" r="A11">
        <v>311</v>
      </c>
      <c t="n" s="10" r="B11">
        <v>7.25</v>
      </c>
    </row>
    <row spans="1:2" r="12">
      <c t="s" s="4" r="A12">
        <v>312</v>
      </c>
      <c t="n" s="9" r="B12">
        <v>7.25</v>
      </c>
    </row>
    <row spans="1:2" r="13">
      <c t="s" s="3" r="A13">
        <v>313</v>
      </c>
    </row>
    <row spans="1:2" r="14">
      <c t="s" s="4" r="A14">
        <v>314</v>
      </c>
      <c t="s" s="4" r="B14">
        <v>49</v>
      </c>
    </row>
    <row spans="1:2" r="15">
      <c t="s" s="4" r="A15">
        <v>315</v>
      </c>
      <c t="s" s="4" r="B15">
        <v>49</v>
      </c>
    </row>
    <row spans="1:2" r="16">
      <c t="s" s="4" r="A16">
        <v>316</v>
      </c>
      <c t="s" s="4" r="B16">
        <v>49</v>
      </c>
    </row>
    <row spans="1:2" r="17">
      <c t="s" s="4" r="A17">
        <v>317</v>
      </c>
      <c t="s" s="4" r="B17">
        <v>49</v>
      </c>
    </row>
    <row spans="1:2" r="18">
      <c t="s" s="4" r="A18">
        <v>318</v>
      </c>
      <c t="s" s="4" r="B18">
        <v>49</v>
      </c>
    </row>
    <row spans="1:2" r="19">
      <c t="s" s="3" r="A19">
        <v>319</v>
      </c>
    </row>
    <row spans="1:2" r="20">
      <c t="s" s="4" r="A20">
        <v>314</v>
      </c>
      <c t="s" s="4" r="B20">
        <v>320</v>
      </c>
    </row>
    <row spans="1:2" r="21">
      <c t="s" s="4" r="A21">
        <v>317</v>
      </c>
      <c t="s" s="4" r="B21">
        <v>321</v>
      </c>
    </row>
    <row spans="1:2" r="22">
      <c t="s" s="4" r="A22">
        <v>318</v>
      </c>
      <c t="s" s="4" r="B22">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22</v>
      </c>
      <c t="s" s="2" r="B1">
        <v>1</v>
      </c>
    </row>
    <row spans="1:2" r="2">
      <c t="s" s="2" r="B2">
        <v>323</v>
      </c>
    </row>
    <row spans="1:2" r="3">
      <c t="s" s="3" r="A3">
        <v>324</v>
      </c>
    </row>
    <row spans="1:2" r="4">
      <c t="s" s="4" r="A4">
        <v>325</v>
      </c>
      <c t="s" s="4" r="B4">
        <v>49</v>
      </c>
    </row>
    <row spans="1:2" r="5">
      <c t="s" s="4" r="A5">
        <v>326</v>
      </c>
      <c t="n" s="6" r="B5">
        <v>109764</v>
      </c>
    </row>
    <row spans="1:2" r="6">
      <c t="s" s="4" r="A6">
        <v>327</v>
      </c>
      <c t="n" s="6" r="B6">
        <v>-109764</v>
      </c>
    </row>
    <row spans="1:2" r="7">
      <c t="s" s="4" r="A7">
        <v>328</v>
      </c>
      <c t="s" s="4" r="B7">
        <v>49</v>
      </c>
    </row>
    <row spans="1:2" r="8">
      <c t="s" s="4" r="A8">
        <v>329</v>
      </c>
      <c t="s" s="4" r="B8">
        <v>49</v>
      </c>
    </row>
    <row spans="1:2" r="9">
      <c t="s" s="4" r="A9">
        <v>330</v>
      </c>
      <c t="n" s="9" r="B9">
        <v>2.2</v>
      </c>
    </row>
    <row spans="1:2" r="10">
      <c t="s" s="4" r="A10">
        <v>331</v>
      </c>
      <c t="n" s="9" r="B10">
        <v>2.2</v>
      </c>
    </row>
    <row spans="1:2" r="11">
      <c t="s" s="4" r="A11">
        <v>332</v>
      </c>
      <c t="s" s="4" r="B11">
        <v>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83</v>
      </c>
    </row>
    <row spans="1:3" r="3">
      <c t="s" s="3" r="A3">
        <v>334</v>
      </c>
    </row>
    <row spans="1:3" r="4">
      <c t="s" s="4" r="A4">
        <v>335</v>
      </c>
      <c t="s" s="4" r="B4">
        <v>49</v>
      </c>
      <c t="n" s="7" r="C4">
        <v>11</v>
      </c>
    </row>
    <row spans="1:3" r="5">
      <c t="s" s="4" r="A5">
        <v>336</v>
      </c>
      <c t="n" s="7" r="B5">
        <v>1</v>
      </c>
      <c t="n" s="7" r="C5">
        <v>76</v>
      </c>
    </row>
    <row spans="1:3" r="6">
      <c t="s" s="4" r="A6">
        <v>337</v>
      </c>
      <c t="n" s="6" r="B6">
        <v>130</v>
      </c>
      <c t="s" s="4" r="C6">
        <v>49</v>
      </c>
    </row>
    <row spans="1:3" r="7">
      <c t="s" s="4" r="A7">
        <v>338</v>
      </c>
      <c t="n" s="7" r="B7">
        <v>131</v>
      </c>
      <c t="n" s="7" r="C7">
        <v>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39</v>
      </c>
      <c t="s" s="2" r="B1">
        <v>1</v>
      </c>
      <c t="s" s="2" r="D1">
        <v>231</v>
      </c>
    </row>
    <row spans="1:6" r="2">
      <c t="s" s="2" r="B2">
        <v>2</v>
      </c>
      <c t="s" s="2" r="C2">
        <v>83</v>
      </c>
      <c t="s" s="2" r="D2">
        <v>28</v>
      </c>
      <c t="s" s="2" r="E2">
        <v>340</v>
      </c>
      <c t="s" s="2" r="F2">
        <v>341</v>
      </c>
    </row>
    <row spans="1:6" r="3">
      <c t="s" s="4" r="A3">
        <v>342</v>
      </c>
      <c t="n" s="7" r="B3">
        <v>1000</v>
      </c>
      <c t="n" s="7" r="C3">
        <v>76000</v>
      </c>
    </row>
    <row spans="1:6" r="4">
      <c t="s" s="4" r="A4">
        <v>343</v>
      </c>
      <c t="n" s="6" r="B4">
        <v>2962780</v>
      </c>
      <c t="n" s="6" r="D4">
        <v>2539859</v>
      </c>
    </row>
    <row spans="1:6" r="5">
      <c t="s" s="4" r="A5">
        <v>344</v>
      </c>
      <c t="n" s="8" r="B5">
        <v>0.0001</v>
      </c>
      <c t="n" s="8" r="D5">
        <v>0.0001</v>
      </c>
    </row>
    <row spans="1:6" r="6">
      <c t="s" s="4" r="A6">
        <v>345</v>
      </c>
      <c t="n" s="7" r="B6">
        <v>2000</v>
      </c>
    </row>
    <row spans="1:6" r="7">
      <c t="s" s="4" r="A7">
        <v>66</v>
      </c>
    </row>
    <row spans="1:6" r="8">
      <c t="s" s="4" r="A8">
        <v>79</v>
      </c>
      <c t="n" s="6" r="B8">
        <v>50</v>
      </c>
      <c t="n" s="6" r="D8">
        <v>1240</v>
      </c>
    </row>
    <row spans="1:6" r="9">
      <c t="s" s="4" r="A9">
        <v>80</v>
      </c>
      <c t="n" s="6" r="B9">
        <v>50</v>
      </c>
      <c t="n" s="6" r="D9">
        <v>1240</v>
      </c>
    </row>
    <row spans="1:6" r="10">
      <c t="s" s="4" r="A10">
        <v>346</v>
      </c>
      <c t="n" s="7" r="B10">
        <v>700</v>
      </c>
    </row>
    <row spans="1:6" r="11">
      <c t="s" s="4" r="A11">
        <v>347</v>
      </c>
    </row>
    <row spans="1:6" r="12">
      <c t="s" s="4" r="A12">
        <v>343</v>
      </c>
      <c t="n" s="6" r="F12">
        <v>652</v>
      </c>
    </row>
    <row spans="1:6" r="13">
      <c t="s" s="4" r="A13">
        <v>348</v>
      </c>
      <c t="n" s="7" r="E13">
        <v>1487</v>
      </c>
    </row>
    <row spans="1:6" r="14">
      <c t="s" s="4" r="A14">
        <v>349</v>
      </c>
    </row>
    <row spans="1:6" r="15">
      <c t="s" s="4" r="A15">
        <v>342</v>
      </c>
      <c t="n" s="7" r="D15">
        <v>2</v>
      </c>
      <c t="n" s="7" r="E15">
        <v>37</v>
      </c>
    </row>
    <row spans="1:6" r="16">
      <c t="s" s="4" r="A16">
        <v>350</v>
      </c>
      <c t="n" s="6" r="E16">
        <v>3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51</v>
      </c>
      <c t="s" s="2" r="B1">
        <v>1</v>
      </c>
    </row>
    <row spans="1:3" r="2">
      <c t="s" s="2" r="B2">
        <v>2</v>
      </c>
      <c t="s" s="2" r="C2">
        <v>83</v>
      </c>
    </row>
    <row spans="1:3" r="3">
      <c t="s" s="3" r="A3">
        <v>352</v>
      </c>
    </row>
    <row spans="1:3" r="4">
      <c t="s" s="4" r="A4">
        <v>353</v>
      </c>
      <c t="n" s="7" r="C4">
        <v>5000</v>
      </c>
    </row>
    <row spans="1:3" r="5">
      <c t="s" s="4" r="A5">
        <v>354</v>
      </c>
      <c t="n" s="7" r="B5">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355</v>
      </c>
      <c t="s" s="2" r="B1">
        <v>356</v>
      </c>
    </row>
    <row spans="1:2" r="2">
      <c t="s" s="3" r="A2">
        <v>123</v>
      </c>
    </row>
    <row spans="1:2" r="3">
      <c t="s" s="4" r="A3">
        <v>357</v>
      </c>
      <c t="n" s="7" r="B3">
        <v>29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0"/>
  </cols>
  <sheetData>
    <row spans="1:2" r="1">
      <c t="s" s="1" r="A1">
        <v>358</v>
      </c>
      <c t="s" s="2" r="B1">
        <v>262</v>
      </c>
    </row>
    <row spans="1:2" r="2">
      <c t="s" s="2" r="B2">
        <v>359</v>
      </c>
    </row>
    <row spans="1:2" r="3">
      <c t="s" s="4" r="A3">
        <v>66</v>
      </c>
    </row>
    <row spans="1:2" r="4">
      <c t="s" s="4" r="A4">
        <v>360</v>
      </c>
      <c t="n" s="6" r="B4">
        <v>50</v>
      </c>
    </row>
    <row spans="1:2" r="5">
      <c t="s" s="4" r="A5">
        <v>361</v>
      </c>
    </row>
    <row spans="1:2" r="6">
      <c t="s" s="4" r="A6">
        <v>360</v>
      </c>
      <c t="n" s="6" r="B6">
        <v>13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83</v>
      </c>
    </row>
    <row spans="1:3" r="3">
      <c t="s" s="3" r="A3">
        <v>84</v>
      </c>
    </row>
    <row spans="1:3" r="4">
      <c t="s" s="4" r="A4">
        <v>85</v>
      </c>
      <c t="n" s="7" r="B4">
        <v>72</v>
      </c>
      <c t="n" s="7" r="C4">
        <v>2</v>
      </c>
    </row>
    <row spans="1:3" r="5">
      <c t="s" s="3" r="A5">
        <v>86</v>
      </c>
    </row>
    <row spans="1:3" r="6">
      <c t="s" s="4" r="A6">
        <v>87</v>
      </c>
      <c t="n" s="6" r="B6">
        <v>531</v>
      </c>
      <c t="n" s="6" r="C6">
        <v>2422</v>
      </c>
    </row>
    <row spans="1:3" r="7">
      <c t="s" s="4" r="A7">
        <v>88</v>
      </c>
      <c t="n" s="6" r="B7">
        <v>312</v>
      </c>
      <c t="n" s="6" r="C7">
        <v>719</v>
      </c>
    </row>
    <row spans="1:3" r="8">
      <c t="s" s="4" r="A8">
        <v>89</v>
      </c>
      <c t="n" s="6" r="B8">
        <v>705</v>
      </c>
      <c t="n" s="6" r="C8">
        <v>729</v>
      </c>
    </row>
    <row spans="1:3" r="9">
      <c t="s" s="4" r="A9">
        <v>90</v>
      </c>
      <c t="n" s="6" r="B9">
        <v>22</v>
      </c>
      <c t="n" s="6" r="C9">
        <v>22</v>
      </c>
    </row>
    <row spans="1:3" r="10">
      <c t="s" s="4" r="A10">
        <v>91</v>
      </c>
      <c t="n" s="6" r="B10">
        <v>63</v>
      </c>
      <c t="n" s="6" r="C10">
        <v>226</v>
      </c>
    </row>
    <row spans="1:3" r="11">
      <c t="s" s="4" r="A11">
        <v>92</v>
      </c>
      <c t="n" s="6" r="B11">
        <v>1633</v>
      </c>
      <c t="n" s="6" r="C11">
        <v>4118</v>
      </c>
    </row>
    <row spans="1:3" r="12">
      <c t="s" s="4" r="A12">
        <v>93</v>
      </c>
      <c t="n" s="6" r="B12">
        <v>-1561</v>
      </c>
      <c t="n" s="6" r="C12">
        <v>-4116</v>
      </c>
    </row>
    <row spans="1:3" r="13">
      <c t="s" s="3" r="A13">
        <v>94</v>
      </c>
    </row>
    <row spans="1:3" r="14">
      <c t="s" s="4" r="A14">
        <v>95</v>
      </c>
      <c t="n" s="6" r="B14">
        <v>-30</v>
      </c>
      <c t="n" s="7" r="C14">
        <v>30</v>
      </c>
    </row>
    <row spans="1:3" r="15">
      <c t="s" s="4" r="A15">
        <v>96</v>
      </c>
      <c t="n" s="6" r="B15">
        <v>1542</v>
      </c>
      <c t="s" s="4" r="C15">
        <v>49</v>
      </c>
    </row>
    <row spans="1:3" r="16">
      <c t="s" s="4" r="A16">
        <v>97</v>
      </c>
      <c t="n" s="6" r="B16">
        <v>1512</v>
      </c>
      <c t="n" s="7" r="C16">
        <v>30</v>
      </c>
    </row>
    <row spans="1:3" r="17">
      <c t="s" s="4" r="A17">
        <v>98</v>
      </c>
      <c t="n" s="6" r="B17">
        <v>-49</v>
      </c>
      <c t="n" s="7" r="C17">
        <v>-4086</v>
      </c>
    </row>
    <row spans="1:3" r="18">
      <c t="s" s="4" r="A18">
        <v>99</v>
      </c>
      <c t="n" s="6" r="B18">
        <v>-667</v>
      </c>
      <c t="s" s="4" r="C18">
        <v>49</v>
      </c>
    </row>
    <row spans="1:3" r="19">
      <c t="s" s="4" r="A19">
        <v>100</v>
      </c>
      <c t="n" s="7" r="B19">
        <v>-716</v>
      </c>
      <c t="n" s="7" r="C19">
        <v>-4086</v>
      </c>
    </row>
    <row spans="1:3" r="20">
      <c t="s" s="4" r="A20">
        <v>101</v>
      </c>
      <c t="n" s="9" r="B20">
        <v>-0.26</v>
      </c>
      <c t="n" s="9" r="C20">
        <v>-2.71</v>
      </c>
    </row>
    <row spans="1:3" r="21">
      <c t="s" s="4" r="A21">
        <v>102</v>
      </c>
      <c t="n" s="6" r="B21">
        <v>2705864</v>
      </c>
      <c t="n" s="6" r="C21">
        <v>1505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83</v>
      </c>
    </row>
    <row spans="1:3" r="3">
      <c t="s" s="3" r="A3">
        <v>104</v>
      </c>
    </row>
    <row spans="1:3" r="4">
      <c t="s" s="4" r="A4">
        <v>98</v>
      </c>
      <c t="n" s="7" r="B4">
        <v>-49</v>
      </c>
      <c t="n" s="7" r="C4">
        <v>-4086</v>
      </c>
    </row>
    <row spans="1:3" r="5">
      <c t="s" s="3" r="A5">
        <v>105</v>
      </c>
    </row>
    <row spans="1:3" r="6">
      <c t="s" s="4" r="A6">
        <v>87</v>
      </c>
      <c t="n" s="6" r="B6">
        <v>531</v>
      </c>
      <c t="n" s="7" r="C6">
        <v>2422</v>
      </c>
    </row>
    <row spans="1:3" r="7">
      <c t="s" s="4" r="A7">
        <v>96</v>
      </c>
      <c t="n" s="6" r="B7">
        <v>-1542</v>
      </c>
      <c t="s" s="4" r="C7">
        <v>49</v>
      </c>
    </row>
    <row spans="1:3" r="8">
      <c t="s" s="4" r="A8">
        <v>106</v>
      </c>
      <c t="n" s="6" r="B8">
        <v>131</v>
      </c>
      <c t="n" s="7" r="C8">
        <v>87</v>
      </c>
    </row>
    <row spans="1:3" r="9">
      <c t="s" s="4" r="A9">
        <v>107</v>
      </c>
      <c t="n" s="6" r="B9">
        <v>66</v>
      </c>
      <c t="n" s="6" r="C9">
        <v>53</v>
      </c>
    </row>
    <row spans="1:3" r="10">
      <c t="s" s="4" r="A10">
        <v>108</v>
      </c>
      <c t="n" s="6" r="B10">
        <v>-12</v>
      </c>
      <c t="n" s="6" r="C10">
        <v>-57</v>
      </c>
    </row>
    <row spans="1:3" r="11">
      <c t="s" s="3" r="A11">
        <v>109</v>
      </c>
    </row>
    <row spans="1:3" r="12">
      <c t="s" s="4" r="A12">
        <v>32</v>
      </c>
      <c t="n" s="6" r="B12">
        <v>38</v>
      </c>
      <c t="n" s="6" r="C12">
        <v>36</v>
      </c>
    </row>
    <row spans="1:3" r="13">
      <c t="s" s="4" r="A13">
        <v>39</v>
      </c>
      <c t="n" s="6" r="B13">
        <v>-29</v>
      </c>
      <c t="n" s="6" r="C13">
        <v>-54</v>
      </c>
    </row>
    <row spans="1:3" r="14">
      <c t="s" s="4" r="A14">
        <v>40</v>
      </c>
      <c t="n" s="6" r="B14">
        <v>-534</v>
      </c>
      <c t="n" s="7" r="C14">
        <v>305</v>
      </c>
    </row>
    <row spans="1:3" r="15">
      <c t="s" s="4" r="A15">
        <v>110</v>
      </c>
      <c t="n" s="6" r="B15">
        <v>-71</v>
      </c>
      <c t="s" s="4" r="C15">
        <v>49</v>
      </c>
    </row>
    <row spans="1:3" r="16">
      <c t="s" s="4" r="A16">
        <v>111</v>
      </c>
      <c t="n" s="6" r="B16">
        <v>-45</v>
      </c>
      <c t="n" s="7" r="C16">
        <v>-43</v>
      </c>
    </row>
    <row spans="1:3" r="17">
      <c t="s" s="4" r="A17">
        <v>112</v>
      </c>
      <c t="n" s="6" r="B17">
        <v>-1516</v>
      </c>
      <c t="n" s="6" r="C17">
        <v>-1337</v>
      </c>
    </row>
    <row spans="1:3" r="18">
      <c t="s" s="3" r="A18">
        <v>113</v>
      </c>
    </row>
    <row spans="1:3" r="19">
      <c t="s" s="4" r="A19">
        <v>114</v>
      </c>
      <c t="n" s="6" r="B19">
        <v>-3456</v>
      </c>
      <c t="n" s="7" r="C19">
        <v>-3769</v>
      </c>
    </row>
    <row spans="1:3" r="20">
      <c t="s" s="4" r="A20">
        <v>115</v>
      </c>
      <c t="n" s="6" r="B20">
        <v>-2</v>
      </c>
      <c t="s" s="4" r="C20">
        <v>49</v>
      </c>
    </row>
    <row spans="1:3" r="21">
      <c t="s" s="4" r="A21">
        <v>116</v>
      </c>
      <c t="n" s="6" r="B21">
        <v>5326</v>
      </c>
      <c t="n" s="7" r="C21">
        <v>4412</v>
      </c>
    </row>
    <row spans="1:3" r="22">
      <c t="s" s="4" r="A22">
        <v>117</v>
      </c>
      <c t="n" s="6" r="B22">
        <v>1868</v>
      </c>
      <c t="n" s="6" r="C22">
        <v>643</v>
      </c>
    </row>
    <row spans="1:3" r="23">
      <c t="s" s="4" r="A23">
        <v>118</v>
      </c>
      <c t="n" s="6" r="B23">
        <v>352</v>
      </c>
      <c t="n" s="6" r="C23">
        <v>-694</v>
      </c>
    </row>
    <row spans="1:3" r="24">
      <c t="s" s="4" r="A24">
        <v>119</v>
      </c>
      <c t="n" s="6" r="B24">
        <v>142</v>
      </c>
      <c t="n" s="6" r="C24">
        <v>805</v>
      </c>
    </row>
    <row spans="1:3" r="25">
      <c t="s" s="4" r="A25">
        <v>120</v>
      </c>
      <c t="n" s="7" r="B25">
        <v>494</v>
      </c>
      <c t="n" s="7" r="C25">
        <v>111</v>
      </c>
    </row>
    <row spans="1:3" r="26">
      <c t="s" s="4" r="A26">
        <v>121</v>
      </c>
      <c t="s" s="4" r="B26">
        <v>49</v>
      </c>
      <c t="s" s="4" r="C26">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Liquidity and Financial Conditi</vt:lpstr>
      <vt:lpstr>Summary of Significant Accounti</vt:lpstr>
      <vt:lpstr>Intangible Assets</vt:lpstr>
      <vt:lpstr>Fair Value of Financial Assets </vt:lpstr>
      <vt:lpstr>Stockholders' Equity and Redeem</vt:lpstr>
      <vt:lpstr>RPX License Agreement</vt:lpstr>
      <vt:lpstr>Commitments and Contingencies</vt:lpstr>
      <vt:lpstr>Subsequent Event</vt:lpstr>
      <vt:lpstr>Summary of Significant Accoun15</vt:lpstr>
      <vt:lpstr>Summary of Significant Accoun16</vt:lpstr>
      <vt:lpstr>Intangible Assets (Tables)</vt:lpstr>
      <vt:lpstr>Fair Value of Financial Asset18</vt:lpstr>
      <vt:lpstr>Stockholders' Equity and Rede19</vt:lpstr>
      <vt:lpstr>Organization and Description 20</vt:lpstr>
      <vt:lpstr>Liquidity and Financial Condi21</vt:lpstr>
      <vt:lpstr>Summary of Significant Accoun22</vt:lpstr>
      <vt:lpstr>Summary of Significant Accoun23</vt:lpstr>
      <vt:lpstr>Intangible Assets (Details)</vt:lpstr>
      <vt:lpstr>Intangible Assets (Details 1)</vt:lpstr>
      <vt:lpstr>Intangible Assets (Details 2)</vt:lpstr>
      <vt:lpstr>Fair Value of Financial Asset27</vt:lpstr>
      <vt:lpstr>Fair Value of Financial Asset28</vt:lpstr>
      <vt:lpstr>Fair Value of Financial Asset29</vt:lpstr>
      <vt:lpstr>Fair Value of Financial Asset30</vt:lpstr>
      <vt:lpstr>Stockholders' Equity and Rede31</vt:lpstr>
      <vt:lpstr>Stockholders' Equity and Rede32</vt:lpstr>
      <vt:lpstr>Stockholders' Equity and Rede33</vt:lpstr>
      <vt:lpstr>Stockholders' Equity and Rede34</vt:lpstr>
      <vt:lpstr>Stockholders' Equity and Rede35</vt:lpstr>
      <vt:lpstr>RPX License Agreement (Details </vt:lpstr>
      <vt:lpstr>Commi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6:51Z</dcterms:created>
  <dcterms:modified xmlns:dcterms="http://purl.org/dc/terms/" xmlns:xsi="http://www.w3.org/2001/XMLSchema-instance" xsi:type="dcterms:W3CDTF">2016-05-16T16:16:51Z</dcterms:modified>
  <dc:title xmlns:dc="http://purl.org/dc/elements/1.1/">Untitled</dc:title>
  <dc:description xmlns:dc="http://purl.org/dc/elements/1.1/"/>
  <dc:subject xmlns:dc="http://purl.org/dc/elements/1.1/"/>
  <cp:keywords/>
  <cp:category/>
</cp:coreProperties>
</file>